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ceivables" sheetId="12" state="visible" r:id="rId12"/>
    <sheet xmlns:r="http://schemas.openxmlformats.org/officeDocument/2006/relationships" name="Goodwill and Other Intangible A" sheetId="13" state="visible" r:id="rId13"/>
    <sheet xmlns:r="http://schemas.openxmlformats.org/officeDocument/2006/relationships" name="Other Current Liabilities" sheetId="14" state="visible" r:id="rId14"/>
    <sheet xmlns:r="http://schemas.openxmlformats.org/officeDocument/2006/relationships" name="Operating (Gains), Losses and O"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upplemental Cash Flow Informat"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Goodwill and Other Intangible28" sheetId="28" state="visible" r:id="rId28"/>
    <sheet xmlns:r="http://schemas.openxmlformats.org/officeDocument/2006/relationships" name="Other Current Liabilities (Tabl" sheetId="29" state="visible" r:id="rId29"/>
    <sheet xmlns:r="http://schemas.openxmlformats.org/officeDocument/2006/relationships" name="Operating (Gains), Losses and30" sheetId="30" state="visible" r:id="rId30"/>
    <sheet xmlns:r="http://schemas.openxmlformats.org/officeDocument/2006/relationships" name="Fair Value of Financial Instr31" sheetId="31" state="visible" r:id="rId31"/>
    <sheet xmlns:r="http://schemas.openxmlformats.org/officeDocument/2006/relationships" name="Long-Term Debt Derivative Instr"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Supplemental Cash Flow Inform35" sheetId="35" state="visible" r:id="rId35"/>
    <sheet xmlns:r="http://schemas.openxmlformats.org/officeDocument/2006/relationships" name="Shareholders' Equity (Tables)" sheetId="36" state="visible" r:id="rId36"/>
    <sheet xmlns:r="http://schemas.openxmlformats.org/officeDocument/2006/relationships" name="Introduction and Basis of Pre37" sheetId="37" state="visible" r:id="rId37"/>
    <sheet xmlns:r="http://schemas.openxmlformats.org/officeDocument/2006/relationships" name="Revenues Disaggregation of Reve" sheetId="38" state="visible" r:id="rId38"/>
    <sheet xmlns:r="http://schemas.openxmlformats.org/officeDocument/2006/relationships" name="Revenues Financial Statement Im" sheetId="39" state="visible" r:id="rId39"/>
    <sheet xmlns:r="http://schemas.openxmlformats.org/officeDocument/2006/relationships" name="Revenues Contract Balances (Det" sheetId="40" state="visible" r:id="rId40"/>
    <sheet xmlns:r="http://schemas.openxmlformats.org/officeDocument/2006/relationships" name="Revenues Estimated revenue reco" sheetId="41" state="visible" r:id="rId41"/>
    <sheet xmlns:r="http://schemas.openxmlformats.org/officeDocument/2006/relationships" name="Receivables (Details)" sheetId="42" state="visible" r:id="rId42"/>
    <sheet xmlns:r="http://schemas.openxmlformats.org/officeDocument/2006/relationships" name="Goodwill and Other Intangible43" sheetId="43" state="visible" r:id="rId43"/>
    <sheet xmlns:r="http://schemas.openxmlformats.org/officeDocument/2006/relationships" name="Other Current Liabilities (Deta" sheetId="44" state="visible" r:id="rId44"/>
    <sheet xmlns:r="http://schemas.openxmlformats.org/officeDocument/2006/relationships" name="Operating (Gains), Losses and45" sheetId="45" state="visible" r:id="rId45"/>
    <sheet xmlns:r="http://schemas.openxmlformats.org/officeDocument/2006/relationships" name="Fair Value of Financial Instr46" sheetId="46" state="visible" r:id="rId46"/>
    <sheet xmlns:r="http://schemas.openxmlformats.org/officeDocument/2006/relationships" name="Long-Term Debt (Narrative) (Det" sheetId="47" state="visible" r:id="rId47"/>
    <sheet xmlns:r="http://schemas.openxmlformats.org/officeDocument/2006/relationships" name="Long-Term Debt Interest Rate Sw" sheetId="48" state="visible" r:id="rId48"/>
    <sheet xmlns:r="http://schemas.openxmlformats.org/officeDocument/2006/relationships" name="Share-Based Compensation (Detai" sheetId="49" state="visible" r:id="rId49"/>
    <sheet xmlns:r="http://schemas.openxmlformats.org/officeDocument/2006/relationships" name="Income Taxes (Details)" sheetId="50" state="visible" r:id="rId50"/>
    <sheet xmlns:r="http://schemas.openxmlformats.org/officeDocument/2006/relationships" name="Net Income Per Share (Details)" sheetId="51" state="visible" r:id="rId51"/>
    <sheet xmlns:r="http://schemas.openxmlformats.org/officeDocument/2006/relationships" name="Supplemental Cash Flow Inform52" sheetId="52" state="visible" r:id="rId52"/>
    <sheet xmlns:r="http://schemas.openxmlformats.org/officeDocument/2006/relationships" name="Shareholders' Equity (Share Rep" sheetId="53" state="visible" r:id="rId53"/>
    <sheet xmlns:r="http://schemas.openxmlformats.org/officeDocument/2006/relationships" name="Shareholders' Equity (Component"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09">
  <si>
    <t>Document and Entity Information - shares</t>
  </si>
  <si>
    <t>6 Months Ended</t>
  </si>
  <si>
    <t>Jun. 27, 2018</t>
  </si>
  <si>
    <t>Jul. 25, 2018</t>
  </si>
  <si>
    <t>Document and Entity Information [Abstract]</t>
  </si>
  <si>
    <t>Entity Registrant Name</t>
  </si>
  <si>
    <t>DENNYS CORP</t>
  </si>
  <si>
    <t>Entity Central Index Key</t>
  </si>
  <si>
    <t>Current Fiscal Year End Date</t>
  </si>
  <si>
    <t>--12-26</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27,
		2018</t>
  </si>
  <si>
    <t>Condensed Consolidated Balance Sheets (Unaudited) - USD ($) $ in Thousands</t>
  </si>
  <si>
    <t>Dec. 27, 2017</t>
  </si>
  <si>
    <t>Current assets:</t>
  </si>
  <si>
    <t>Cash and cash equivalents</t>
  </si>
  <si>
    <t>Receivables, net</t>
  </si>
  <si>
    <t>Inventories</t>
  </si>
  <si>
    <t>Prepaid and other current assets</t>
  </si>
  <si>
    <t>Total current assets</t>
  </si>
  <si>
    <t>Property, net of accumulated depreciation of $245,733 and $243,325, respectively</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Commitments and contingencies</t>
  </si>
  <si>
    <t xml:space="preserve"> </t>
  </si>
  <si>
    <t>Shareholders' equity (deficit)</t>
  </si>
  <si>
    <t>Common stock $0.01 par value; shares authorized - 135,000; June 27, 2018: 108,470 shares issued and 63,456 shares outstanding; December 27, 2017: 107,740 shares issued and 64,589 shares outstanding</t>
  </si>
  <si>
    <t>Paid-in capital</t>
  </si>
  <si>
    <t>Deficit</t>
  </si>
  <si>
    <t>Accumulated other comprehensive loss, net of tax</t>
  </si>
  <si>
    <t>Shareholders’ equity before treasury stock</t>
  </si>
  <si>
    <t>Treasury stock, at cost, 45,014 and 43,151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3 Months Ended</t>
  </si>
  <si>
    <t>Jun. 28, 2017</t>
  </si>
  <si>
    <t>Revenue:</t>
  </si>
  <si>
    <t>Company restaurant sales</t>
  </si>
  <si>
    <t>Franchise and license revenue</t>
  </si>
  <si>
    <t>Total operating revenue</t>
  </si>
  <si>
    <t>[1]</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As disclosed in Note 2, prior period amounts have not been adjusted under the modified retrospective method of adoption of Topic 606.</t>
  </si>
  <si>
    <t>Condensed Consolidated Statements of Comprehensive Income (Unaudited) - USD ($) $ in Thousands</t>
  </si>
  <si>
    <t>Statement of Comprehensive Income [Abstract]</t>
  </si>
  <si>
    <t>Other comprehensive income, net of tax:</t>
  </si>
  <si>
    <t>Minimum pension liability adjustment, net of tax of $7, $9, $13 and $18, respectively</t>
  </si>
  <si>
    <t>Recognition of unrealized loss on hedge transactions, net of tax of $1,175, $(985), $90 and $(1,382), respectively</t>
  </si>
  <si>
    <t>Other comprehensive income (loss)</t>
  </si>
  <si>
    <t>Total comprehensive income</t>
  </si>
  <si>
    <t>Condensed Consolidated Statements of Comprehensive Income (Unaudited) (Parenthetical) - USD ($) $ in Thousands</t>
  </si>
  <si>
    <t>Minimum pension liability adjustment, tax</t>
  </si>
  <si>
    <t>Unrealized gain (loss) on hedge transactions, tax</t>
  </si>
  <si>
    <t>Condensed Consolidated Statement of Shareholders' Deficit (Unaudited) - USD ($) shares in Thousands, $ in Thousands</t>
  </si>
  <si>
    <t>Total</t>
  </si>
  <si>
    <t>Common Stock [Member]</t>
  </si>
  <si>
    <t>Treasury Stock [Member]</t>
  </si>
  <si>
    <t>Paid-in Capital [Member]</t>
  </si>
  <si>
    <t>(Deficit) [Member]</t>
  </si>
  <si>
    <t>Accumulated Other Comprehensive Loss, Net [Member]</t>
  </si>
  <si>
    <t>Increase (Decrease) in Stockholders' Equity [Roll Forward]</t>
  </si>
  <si>
    <t>Cumulative effect adjustment recognized upon adoption of Topic 606</t>
  </si>
  <si>
    <t>Balance at Dec. 27, 2017</t>
  </si>
  <si>
    <t>Balance, common stock, shares issued at Dec. 27, 2017</t>
  </si>
  <si>
    <t>Balance, treasury stock, at cost, shares at Dec. 27, 2017</t>
  </si>
  <si>
    <t>Other comprehensive loss</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Balance at Jun. 27, 2018</t>
  </si>
  <si>
    <t>Balance, common stock, shares issued at Jun. 27, 2018</t>
  </si>
  <si>
    <t>Balance, treasury stock, at cost, shares at Jun. 27, 2018</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Gain) loss on early extinguishments of debt and leases</t>
  </si>
  <si>
    <t>Deferred income tax expense</t>
  </si>
  <si>
    <t>Share-based compensation</t>
  </si>
  <si>
    <t>Decrease (increase) in assets:</t>
  </si>
  <si>
    <t>Receivable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Net bank overdrafts</t>
  </si>
  <si>
    <t>Net cash flows used in financing activities</t>
  </si>
  <si>
    <t>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or the Company, is one of America’s largest full-service restaurant chains based on number of restaurants. At June 27, 2018 , the Denny's brand consisted of 1,720 restaurants, 1,540 of which were franchised/licensed restaurants and 180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 These interim condensed consolidated financial statements should be read in conjunction with our consolidated financial statements and notes thereto for the year ended December 27, 2017 and the related Management’s Discussion and Analysis of Financial Condition and Results of Operations, both of which are contained in our Annual Report on Form 10-K for the fiscal year ended December 27, 2017 . The results of operations for the interim periods presented are not necessarily indicative of the results for the entire fiscal year ending December 26, 2018 .</t>
  </si>
  <si>
    <t>Summary of Significant Accounting Policies</t>
  </si>
  <si>
    <t>Accounting Policies [Abstract]</t>
  </si>
  <si>
    <t>Summary of Significant Accounting Policies Newly Adopted Accounting Standards Effective December 28, 2017, the first day of fiscal 2018, we adopted Accounting Standards Update ("ASU") 2014-09, “Revenue from Contracts with Customers (Topic 606)” and all subsequent ASUs that modified Topic 606. The new guidance clarifies the principles used to recognize revenue for all entities and requires companies to recognize revenue when it transfers goods or services to a customer in an amount that reflects the consideration to which a company expects to be entitled.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Topic 605 “Revenue Recognition.” Our transition to Topic 606 represents a change in accounting principle. See Note 3 for further information about our transition to Topic 606 and the newly required disclosures. Effective December 28, 2017, we adopt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this guidance did not have any impact on our Consolidated Financial Statements. Effective December 28, 2017, we adopted ASU 2016-15, “Statement of Cash Flows (Topic 230): Classification of Certain Cash Receipts and Cash Payments (a consensus of the Emerging Issues Task Force)”. The new guidance addresses eight specific cash flow issues with the objective of reducing the existing diversity in practice. The adoption of this guidance did not have any impact on our Consolidated Financial Statements. Effective December 28, 2017, we adopted ASU 2017-01, “Business Combinations (Topic 805): Clarifying the Definition of a Business”. The new guidance clarifies the definition of a business. The adoption of this guidance did not have any impact on our Consolidated Financial Statements. Effective December 28, 2017, we adopt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doption of this guidance did not have any impact on our Consolidated Financial Statements. Effective December 28, 2017, we adopted ASU 2017-09, “Compensation—Stock Compensation (Topic 718): Scope of Modification Accounting”. The new update provides guidance about which changes to the terms or conditions of a share-based payment award require an entity to apply modification accounting. The adoption of this guidance did not have any impact on our Consolidated Financial Statements. Effective December 28, 2017, we early adopted ASU 2018-02, “Income Statement—Reporting Comprehensive Income (Topic 220): Reclassification of Certain Tax Effects from Accumulated Other Comprehensive Income”. The new guidance allows a reclassification from accumulated other comprehensive income to retained earnings for stranded tax effects resulting from the Tax Cuts and Jobs Act of 2017 (the “Tax Act”) and requires certain disclosures about stranded tax effects. Due to the immateriality of the stranded tax effects resulting from the implementation Tax Act, we have elected not to reclassify these amounts from accumulated other comprehensive income to retained earnings. Therefore the adoption of this guidance did not have any impact on our Consolidated Financial Statements. Effective December 28, 2017, we early adopted ASU 2018-03, “Technical Corrections and Improvements to Financial Instruments—Overall (Subtopic 825-10): Recognition and Measurement of Financial Assets and Financial Liabilities”. The new update clarifies certain aspects of the guidance issued in ASU 2016-01. The adoption of this guidance did not have any impact on our Consolidated Financial Statements. Effective December 28, 2017, we early adopted ASU 2017-12, “Derivatives and Hedging (Topic 815): Targeted Improvements to Accounting for Hedging Activities”. The new update better aligns an entity’s risk management activities and financial reporting for hedging relationships, simplifies the hedge accounting requirements, and improves the disclosures of hedging arrangements. The amended presentation and disclosure guidance has been applied on a prospective basis. The adoption of this guidance did not have any impact on our Consolidated Financial Statements. Accounting Standards to be Adopted In February 2016, the Financial Accounting Standards Board (“FASB”) issued ASU 2016-02, “Leases (Topic 842)”, which provides guidance for accounting for leases. The new guidance requires companies to recognize a right-of-use asset and a lease liability for all operating and capital (financing) leases with lease terms greater than 12 months. The FASB has subsequently amended this guidance by issuing ASU 2018-10 in July 2018 to provide clarification and further guidance around areas identified as potential implementation issues. Both standards are effective for annual and interim periods beginning after December 15, 2018 (our fiscal 2019) with early adoption permitted. The guidance will be adopted using a modified retrospective approach. The adoption of ASU 2016-02 will have a material impact on our Consolidated Balance Sheets resulting from the recognition of operating lease right-of-use assets and liabilities. Although the new guidance is also expected to impact the measurement and presentation of certain expenses and cash flows related to leasing arrangements, we do not believe there will be a material impact to our Consolidated Statements of Income or Consolidated Statements of Cash Flows. We do not expect the recognition of the additional operating lease liabilities will impact any credit facility debt covenants as these liabilities are not considered to be debt. We have decided to elect the package of practical expedients that do not require us to reassess whether existing contracts are or contain leases, lease classification or initial direct costs. In addition, we have decided not to elect the hindsight practical expedient which would allow us to reassess lease terms and impairment of the right-to-use assets. We have completed the implementation of a new lease management system in preparation for adoption and continue to assess the impact that the new guidance will have on our financial statements and related disclosure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venues</t>
  </si>
  <si>
    <t>Revenues [Abstract]</t>
  </si>
  <si>
    <t>Revenues Our revenues are derived primarily from two sales channels, which we operate as one segment: company restaurants and franchised and licensed restaurants. The following table disaggregates our revenue by sales channels and types of goods or services. Quarter Ended Two Quarters Ended June 27, 2018 June 28, 2017 (1) June 27, 2018 June 28, 2017 (1) (Dollars in thousands) Company restaurant sales $ 102,741 $ 98,355 $ 203,934 $ 192,134 Franchise and license revenue: Royalties 25,192 25,338 50,357 49,882 Advertising revenue 19,530 — 38,840 — Initial and other fees 1,810 588 3,227 1,072 Occupancy revenue 8,061 9,095 16,249 18,198 Franchise and license revenue 54,593 35,021 108,673 69,152 Total operating revenue $ 157,334 $ 133,376 $ 312,607 $ 261,286 (1) As disclosed in Note 2, prior period amounts have not been adjusted under the modified retrospective method of adoption of Topic 606.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The adoption of Topic 606 did not impact the recognition of company restaurant sales. Franchise Revenue Franchise and license revenues consist primarily of royalties, advertising revenue, initial and other fees and occupancy revenue. Our performance obligations under franchise agreements consist of a license of our brand’s symbolic intellectual property, administration of advertising programs (including local co-operatives), and other ongoing support services. These performance obligations are highly interrelated so we do not consider them to be individually distinct, and therefore account for them under Topic 606 as a single performance obligation. Revenue from franchise agreements is recognized evenly over the term of the agreement with the exception of sales-based royalties and revenue allocated to goods and services distinct from the franchise right. Royalty and advertising revenues represent sales-based royalties that are recognized in the period in which the sales occur. Sales-based royalties are variable consideration related to our performance obligations to our franchisees to maintain the intellectual property being licensed. Under our franchise agreements, franchisee advertising contributions must be spent on marketing and related activities. The adoption of Topic 606 did not impact the recognition of royalties. Upon adoption of Topic 606, advertising revenues and expenditures are recorded on a gross basis within the Consolidated Statements of Income. Under the previous guidance of Topic 605, we recorded franchise advertising expense net of contributions from franchisees to our advertising programs, including local co-operatives. While this change materially impacts the gross amount of reported franchise and license revenue and costs of franchise and license revenue, the impact is generally an offsetting increase to both revenue and expense with little, if any, impact on operating income and net income. Initial and other fees consist of initial, successor and assignment franchise fees (“initial franchise fees”), training fees and other franchise services fees. Initial franchise fees are billed and received upon the signing of the franchise agreement. Under Topic 606,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Under the previous guidance, initial franchise fees were recognized upon the opening of a franchise restaurant. Training and other franchise services fees are billed and recognized at a point in time as services are rendered. Similar to advertising revenue, upon adoption of Topic 606, other franchise services fees are recorded on a gross basis within the Consolidated Statements of Income, whereas, under previous guidance, they were netted against the related expenses. Occupancy revenue results from leasing or subleasing restaurants to franchisees and is recognized over the term of the lease agreement. With the exception of initial and other franchise fees, revenues are typically billed and collected on a weekly basis. Gift Card Breakage Under previous guidance, we recorded gift card breakage when the likelihood of redemption was remote. Breakage was recorded as a benefit to our advertising fund or reduction to other operating expenses, depending on where the gift cards were sold. Upon adoption of Topic 606, gift card breakage is recognized proportionally as redemptions occur. Our gift card breakage primarily relates to cards sold by third parties. Breakage revenue related to third party sales is recorded as advertising revenue (included as a component of franchise and license revenue) with an offsetting amount recorded as advertising expense (included as a component of costs of franchise and license revenue). Financial Statement Impact of Adoption The following tables summarize the impact of adopting Topic 606 on our financial statement line items as of June 27, 2018 and for the quarter and two quarters ended June 27, 2018 . Quarter ended June 27, 2018 Consolidated Balance Sheet As Reported Adjustments Amounts without adoption of Topic 606 (In thousands) Prepaid and other current assets $ 12,040 $ 509 $ 12,549 Deferred income taxes 19,333 (5,141 ) 14,192 Other current liabilities 53,218 (1,230 ) 51,988 Other noncurrent liabilities 47,831 (18,138 ) 29,693 Deficit (328,722 ) 14,736 (313,986 ) Quarter ended June 27, 2018 Two quarters ended June 27, 2018 Consolidated Statement of Income As Reported Adjustments Amounts without adoption of Topic 606 As Reported Adjustments Amounts without adoption of Topic 606 (In thousands, except per share amounts) Franchise and license revenue $ 54,593 $ (20,949 ) $ 33,644 $ 108,673 $ (41,256 ) $ 67,417 Costs of franchise and license revenue 29,049 (20,535 ) 8,514 57,605 (40,299 ) 17,306 Provision for income taxes 2,578 (107 ) 2,471 4,407 (247 ) 4,160 Net income 11,626 (307 ) 11,319 21,385 (710 ) 20,675 Basic net income per share $ 0.18 $ 0.00 $ 0.18 $ 0.33 $ (0.01 ) $ 0.32 Diluted net income per share $ 0.18 $ (0.01 ) $ 0.17 $ 0.32 $ (0.01 ) $ 0.31 Quarter ended June 27, 2018 Two quarters ended June 27, 2018 Consolidated Statement of Comprehensive Income As Reported Adjustments Amounts without adoption of Topic 606 As Reported Adjustments Amounts without adoption of Topic 606 (In thousands) Net income $ 11,626 $ (307 ) $ 11,319 $ 21,385 $ (710 ) $ 20,675 Total comprehensive income 15,016 (307 ) 14,709 21,684 (710 ) 20,974 Two quarters ended June 27, 2018 Consolidated Statement of Cash Flow As Reported Adjustments Amounts without adoption of Topic 606 (In thousands) Net income $ 21,385 $ (710 ) $ 20,675 Deferred income tax expense 2,896 (247 ) 2,649 Changes in assets and liabilities: Other current assets (253 ) (509 ) (762 ) Other accrued liabilities (6,352 ) 851 (5,501 ) Other noncurrent liabilities (1,345 ) 615 (730 ) Net cash flows provided by operating activities 26,096 — 26,096 The following significant changes impacted our financial statement line items as of June 27, 2018 and for the quarter and two quarters ended June 27, 2018 : • Upon adoption of Topic 606, we recorded a cumulative effect adjustment related to previously recognized initial franchise fees resulting in a $21.0 million increase to deferred franchise revenue, a $15.6 million increase to opening deficit and a $5.4 million increase to deferred tax assets. The deferred franchise revenue resulting from the cumulative effect adjustment will be amortized over the remaining lives of the individual franchise agreements. Also upon adoption, we recorded a cumulative effect adjustment to recognize breakage in proportion to redemptions that occurred prior to December 28, 2017 resulting in a decrease of $0.6 million to gift card liability (a component of other current liabilities), a $0.5 million increase to accrued advertising (a component of other current liabilities) and a $0.1 million decrease to opening deficit. • We recognized franchise and license revenue and costs of franchise and license revenue of $19.5 million for the quarter and $38.8 million year-to-date resulting from the recording of advertising revenues and expenditures on a gross basis under Topic 606 versus recording these amounts on a net basis under Topic 605. • We recognized additional franchise and license revenue of $0.4 million for the quarter and $1.0 million year-to-date under Topic 606 than we would have recognized under Topic 605, resulting from the timing of recognition of initial franchise fees. • We recognized franchise and license revenue and costs of franchise and license revenue of $1.0 million for the quarter and $1.5 million year-to-date resulting from the recording of other franchise services fees on a gross basis under Topic 606 versus recording these amount on a net basis under Topic 605. Contract Balances Contract balances related to contracts with customers consists of receivables, deferred franchise revenue and deferred gift card revenue. See Note 4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based royalties and advertising. The components of the change in deferred franchise revenue are as follows: (In thousands) Balance, December 27, 2017 $ 1,643 Cumulative effect adjustment recognized upon adoption of Topic 606 20,976 Fees received from franchisees 521 Revenue recognized (1) (1,710 ) Balance, June 27, 2018 21,430 Less current portion included in other current liabilities 3,292 Deferred franchise revenue included in other noncurrent liabilities $ 18,138 (1) Of this amount $1.7 million was included in either the deferred franchise revenue balance as of December 27, 2017 or the cumulative effect adjustment. As of June 27, 2018 , the deferred franchise revenue expected to be recognized in the future is as follows: (In thousands) Remainder of 2018 $ 1,093 2019 2,107 2020 1,983 2021 1,773 2022 1,665 Thereafter 11,360 Development agreements and unopened restaurants 1,449 Deferred franchise revenue $ 21,430 Deferred gift card liabilities consist of the unredeemed portion of gift cards sold in company restaurants and at third party locations. We recognize gift card revenue when a gift card is redeemed in one of our company restaurants. Gift card breakage is recognized proportionally as redemptions occur. The balance of deferred gift card liabilities represents our remaining performance obligations to our customers. The balance of deferred gift card liabilities as of June 27, 2018 and December 27, 2017 was $4.5 million and $6.5 million , respectively. During the two quarters ended June 27, 2018 , we recognized revenue of $1.1 million from gift card redemptions at company restaurants.</t>
  </si>
  <si>
    <t>Receivables [Abstract]</t>
  </si>
  <si>
    <t>Receivables Receivables were comprised of the following: June 27, 2018 December 27, 2017 (In thousands) Receivables, net: Trade accounts receivable from franchisees $ 10,060 $ 10,688 Financing receivables from franchisees 4,046 5,084 Vendor receivables 2,003 3,256 Credit card receivables 1,458 1,870 Other 1,835 762 Allowance for doubtful accounts (427 ) (276 ) Total receivables, net $ 18,975 $ 21,384 Other noncurrent assets: Financing receivables from franchisees $ 1,329 $ 427 During the two quarters ended June 27, 2018 , we recorded an allowance for doubtful accounts of $0.2 million of financing receivables from a franchisee.</t>
  </si>
  <si>
    <t>Goodwill and Other Intangible Assets</t>
  </si>
  <si>
    <t>Goodwill and Intangible Assets Disclosure [Abstract]</t>
  </si>
  <si>
    <t>Goodwill and Other Intangible Assets The following table reflects the changes in carrying amounts of goodwill. (In thousands) Balance, December 27, 2017 $ 38,269 Additions related to acquisition 1,574 Balance, June 27, 2018 $ 39,843 Other intangible assets were comprised of the following: June 27, 2018 December 27, 2017 Gross Carrying Amount Accumulated Amortization Gross Carrying Amount Accumulated Amortization (In thousands) Intangible assets with indefinite lives: Trade names $ 44,082 $ — $ 44,080 $ — Liquor licenses 166 — 166 — Intangible assets with definite lives: Reacquired franchise rights 20,672 4,069 15,252 2,389 Intangible assets $ 64,920 $ 4,069 $ 59,498 $ 2,389 During the two quarters ended June 27, 2018 , we acquired six franchised restaurants for $8.1 million , of which $5.4 million was allocated to reacquired franchise rights, $1.1 million to property and $1.6 million to goodwill. In addition, we recorded $2.4 million of capital leases in connection with the acquired franchised restaurants. We account for the acquisition of franchised restaurants using the acquisition method of accounting for business combinations. The purchase price allocations were based on Level 3 fair value estimates.</t>
  </si>
  <si>
    <t>Other Current Liabilities</t>
  </si>
  <si>
    <t>Other Liabilities, Current [Abstract]</t>
  </si>
  <si>
    <t>Other Liabilities Disclosure [Text Block]</t>
  </si>
  <si>
    <t xml:space="preserve"> Other Current Liabilities Other current liabilities consisted of the following: June 27, 2018 December 27, 2017 (In thousands) Accrued payroll $ 19,022 $ 20,998 Accrued insurance, primarily current portion of liability for insurance claims 7,194 6,922 Accrued taxes 7,812 7,384 Accrued advertising 4,614 8,417 Gift cards 4,463 6,480 Other 10,113 9,045 Other current liabilities $ 53,218 $ 59,246</t>
  </si>
  <si>
    <t>Operating (Gains), Losses and Other Charges, Net</t>
  </si>
  <si>
    <t>Other Income and Expenses [Abstract]</t>
  </si>
  <si>
    <t>Operating (Gains), Losses and Other Charges, Net Operating (gains), losses and other charges, net are comprised of the following: Quarter Ended Two Quarters Ended June 27, 2018 June 28, 2017 June 27, 2018 June 28, 2017 (In thousands) Software implementation costs — 1,544 $ — $ 3,668 (Gains) losses on sales of assets and other, net (27 ) 205 (64 ) (1,235 ) Restructuring charges and exit costs 408 297 768 396 Impairment charges 81 — 118 — Operating (gains), losses and other charges, net $ 462 $ 2,046 $ 822 $ 2,829 Software implementation costs of $3.7 million for the two quarters ended June 28, 2017 were the result of our investment in a new cloud-based Enterprise Resource Planning system. Gains on sales of assets and other, net of $1.2 million for the two quarters ended June 28, 2017 primarily related to real estate sold to a franchisee. Restructuring charges and exit costs were comprised of the following: Quarter Ended Two Quarters Ended June 27, 2018 June 28, 2017 June 27, 2018 June 28, 2017 (In thousands) Exit costs $ 275 $ 295 $ 299 $ 326 Severance and other restructuring charges 133 2 469 70 Total restructuring charges and exit costs $ 408 $ 297 $ 768 $ 396 The components of the change in accrued exit cost liabilities are as follows: (In thousands) Balance, December 27, 2017 $ 1,180 Exit costs (1) 299 Payments, net of sublease receipts (316 ) Interest accretion 40 Balance, June 27, 2018 1,203 Less current portion included in other current liabilities 519 Long-term portion included in other noncurrent liabilities $ 684 (1) Included as a component of operating (gains), losses and other charges, net. As of June 27, 2018 and December 27, 2017 , we had accrued severance and other restructuring charges of $0.2 million and less than $0.1 million , respectively. The balance as of June 27, 2018 is expected to be paid during the next 12 months.</t>
  </si>
  <si>
    <t>Fair Value of Financial Instruments</t>
  </si>
  <si>
    <t>Fair Value Disclosures [Abstract]</t>
  </si>
  <si>
    <t>Fair Value Disclosures</t>
  </si>
  <si>
    <t>Fair Value of Financial Instrument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June 27, 2018: Deferred compensation plan investments (1) $ 12,679 $ 12,679 $ — $ — market approach Interest rate swaps, net (2) (1,841 ) — (1,841 ) — income approach Total $ 10,838 $ 12,679 $ (1,841 ) $ — Fair value measurements as of December 27, 2017: Deferred compensation plan investments (1) $ 12,663 $ 12,663 $ — $ — market approach Interest rate swaps, net (2) (2,187 ) — (2,187 ) — income approach Total $ 10,476 $ 12,663 $ (2,187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t>
  </si>
  <si>
    <t>Long-Term Debt</t>
  </si>
  <si>
    <t>Debt Disclosure [Abstract]</t>
  </si>
  <si>
    <t>Long-Term Debt Denny's and certain of its subsidiaries have a credit facility consisting of a five-year $400 million senior secured revolver (with a $30 million letter of credit sublimit). The credit facility includes an accordion feature that would allow us to increase the size of the revolver to $450 million . As of June 27, 2018 , we had outstanding revolver loans of $282.0 million and outstanding letters of credit under the senior secured revolver of $20.8 million . These balances resulted in availability of $97.2 million under the credit facility. Prior to considering the impact of our interest rate swaps, described below, the weighted-average interest rate on outstanding revolver loans was 4.30% and 3.42% as of June 27, 2018 and December 27, 2017 , respectively. Taking into consideration our interest rate swaps, the weighted-average interest rate of outstanding revolver loans was 4.57% and 3.32% as of June 27, 2018 and December 27, 2017 , respectively. A commitment fee, which is based on our consolidated leverage ratio, is paid on the unused portion of the credit facility and was 0.35% as of June 27, 2018 . Borrowings under the credit facility bear a tiered interest rate, also based on our leverage ratio, and was set at LIBOR plus 225 basis points as of June 27, 2018 . The maturity date for the credit facility is October 26, 2022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June 27, 2018 . Interest Rate Hedges We have interest rate swaps to hedge a portion of the forecasted cash flows of our floating rate debt. We designated the interest rate swaps as cash flow hedges of our exposure to variability in future cash flows attributable to payments of LIBOR due on forecasted notional amounts. Under the interest rate swaps, we pay a fixed rate on the notional amount in addition to the current interest rate as determined by our consolidated leverage ratio in effect at the time. A summary of our interest rate swaps as of June 27, 2018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 on September 28, 2029. As of June 27, 2018 , the fair value of the interest rate swaps was a net liability of $1.8 million , which is comprised of assets of $3.3 million recorded as a component of other noncurrent assets and liabilities of $5.2 million recorded as a component of other noncurrent liabilities in our Condensed Consolidated Balance Sheets. See Note 14 for the amounts recorded in accumulated other comprehensive loss related to the interest rate swaps.</t>
  </si>
  <si>
    <t>Share-Based Compensation</t>
  </si>
  <si>
    <t>Disclosure of Compensation Related Costs, Share-based Payments [Abstract]</t>
  </si>
  <si>
    <t>Share-Based Compensation Total share-based compensation cost included as a component of net income was as follows: Quarter Ended Two Quarters Ended June 27, 2018 June 28, 2017 June 27, 2018 June 28, 2017 (In thousands) Performance share awards $ 942 $ 1,904 $ 2,020 $ 3,844 Restricted stock units for board members 269 176 541 209 Total share-based compensation $ 1,211 $ 2,080 $ 2,561 $ 4,053 Performance Share Units During the two quarters ended June 27, 2018 , we granted certain employees approximately 0.2 million performance share units that vest based on the total shareholder return (“TSR”) of our common stock compared to the TSRs of a group of peer companies and 0.3 million performance share units that vest based on our Adjusted EPS growth rate versus plan, as defined under the terms of the award. As the TSR based performance share units contain a market condition, a Monte Carlo valuation was used to determine the grant date fair value of $18.17 per share. The performance share units based on the Adjusted EPS growth rate have a grant date fair value of $15.93 per share, the market value of our common stock on the date of grant. The awards granted to our named executive officers also contain a performance condition based on the attainment of an operating measure for the fiscal year ended December 26, 2018 . The performance period for these performance share units is the three year fiscal period beginning December 28, 2017 and ending December 30, 2020. They will vest and be earned (from 0% to 150% of the target award for each such increment) at the end of the performance period. During the two quarters ended June 27, 2018 , we issued 0.2 million shares of common stock related to vested performance share units. In addition 0.3 million shares of common stock were deferred and 0.1 million shares of common stock were withheld in lieu of taxes related to vested performance share units. As of June 27, 2018 , we had approximately $11.7 million of unrecognized compensation cost related to all unvested performance share awards outstanding, which is expected to be recognized over a weighted average of 2.0 years . Restricted Stock Units for Board Members During the two quarters ended June 27, 2018 , we granted less than 0.1 million deferred stock units (which are equity classified) with a weighted average grant date fair value of $15.49 per unit to non-employee members of our Board of Directors. The deferred stock units vest after a one year service period. A director may elect to convert these awards into shares of common stock either on a specific date in the future (while still serving as a member of our Board of Directors) or upon termination as a member of our Board of Directors. During the two quarters ended June 27, 2018 , 0.2 million deferred stock units were converted into shares of common stock. As of June 27, 2018 , we had approximately $0.8 million of unrecognized compensation cost related to all unvested restricted stock unit awards outstanding, which is expected to be recognized over a weighted average of 0.8 years .</t>
  </si>
  <si>
    <t>Income Taxes</t>
  </si>
  <si>
    <t>Income Tax Disclosure [Abstract]</t>
  </si>
  <si>
    <t>Income Taxes The effective income tax rate was 18.1% for the quarter ended June 27, 2018 and 17.1% for the two quarters ended June 27, 2018 compared to 36.0% and 36.1% , respectively, for the prior year periods. The 2018 periods were impacted by the Tax Act. In addition, the 2018 quarterly and year-to-date rates benefited from a discrete item relating to share-based compensation of 5.2% and 4.6% , respectively. The Tax Act reduces the U.S. statutory tax rate from 35% to 21% for years after 2017. We revalued our deferred taxes during fiscal 2017 to reflect the reduced rate that will apply in future periods when these deferred taxes are realized. The implementation of the Tax Act resulted in certain stranded tax effects in accumulated other comprehensive income. Due to the immateriality of the stranded tax effects, we have elected not to reclassify these amounts from accumulated other comprehensive income to retained earnings.</t>
  </si>
  <si>
    <t>Net Income Per Share</t>
  </si>
  <si>
    <t>Earnings Per Share [Abstract]</t>
  </si>
  <si>
    <t>Net Income Per Share The amounts used for the basic and diluted net income per share calculations are summarized below: Quarter Ended Two Quarters Ended June 27, 2018 June 28, 2017 June 27, 2018 June 28, 2017 (In thousands, except for per share amounts) Net income $ 11,626 $ 8,749 $ 21,385 $ 17,122 Weighted average shares outstanding - basic 63,644 69,407 64,038 70,205 Effect of dilutive share-based compensation awards 2,484 2,254 2,514 2,254 Weighted average shares outstanding - diluted 66,128 71,661 66,552 72,459 Basic net income per share $ 0.18 $ 0.13 $ 0.33 $ 0.24 Diluted net income per share $ 0.18 $ 0.12 $ 0.32 $ 0.24 Anti-dilutive share-based compensation awards 1 606 1 606</t>
  </si>
  <si>
    <t>Supplemental Cash Flow Information</t>
  </si>
  <si>
    <t>Supplemental Cash Flow Information [Abstract]</t>
  </si>
  <si>
    <t>Supplemental Cash Flow Information Two Quarters Ended June 27, 2018 June 28, 2017 (In thousands) Income taxes paid, net $ 1,495 $ 2,668 Interest paid $ 9,224 $ 6,718 Noncash investing and financing activities: Insurance proceeds receivable $ 282 $ — Issuance of common stock, pursuant to share-based compensation plans $ 4,619 $ 4,961 Execution of capital leases $ 2,484 $ 4,225 Treasury stock payable $ — $ 1,394 Notes received in connection with disposition of property $ — $ 1,750</t>
  </si>
  <si>
    <t>Shareholders' Equity</t>
  </si>
  <si>
    <t>Stockholders' Equity Attributable to Parent [Abstract]</t>
  </si>
  <si>
    <t>Shareholders' equity</t>
  </si>
  <si>
    <t>Shareholders' Equity Share Repurchase Our credit facility permits the purchase of Denny’s stock and the payment of cash dividends subject to certain limitations. In October 2017, our Board of Directors approved a share repurchase program authorizing us to repurchase up to $2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During the two quarters ended June 27, 2018 , we repurchased 1.9 million shares of our common stock for approximately $28.8 million . This brings the total amount repurchased under the current repurchase program to 2.1 million shares of our common stock for approximately $32.5 million , leaving approximately $167.5 million that can be used to repurchase our common stock under this program as of June 27, 2018 . Repurchased shares are included as treasury stock in our Condensed Consolidated Balance Sheets and our Condensed Consolidated Statement of Shareholders' Equity. Accumulated Other Comprehensive Loss The components of the change in accumulated other comprehensive loss were as follows: Pensions Derivatives Accumulated Other Comprehensive Loss (In thousands) Balance as of December 27, 2017 $ (982 ) $ (1,334 ) $ (2,316 ) Amortization of net loss (1) 56 — 56 Net change in fair value of derivatives — 260 260 Reclassification of derivatives to interest expense, net (2) — 86 86 Income tax (expense) benefit related to items of other comprehensive loss (13 ) (90 ) (103 ) Balance as of June 27, 2018 $ (939 ) $ (1,078 ) $ (2,017 ) (1) Before-tax amount related to our defined benefit plans that was reclassified from accumulated other comprehensive loss and included as a component of pension expense within general and administrative expenses in our Condensed Consolidated Statements of Income during the two quarters ended June 27, 2018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make payments to the counterparty and reclassify approximately $0.8 million from accumulated other comprehensive loss related to our interest rate swaps during the next twelve months. See Note 9 for additional details.</t>
  </si>
  <si>
    <t>Commitments and Contingencies</t>
  </si>
  <si>
    <t>Commitments and Contingencies Disclosure [Abstract]</t>
  </si>
  <si>
    <t>Commitments and Contingencies We have guarantees related to certain franchisee loans. Payments under these guarantees would result from the inability of a franchisee to fund required payments when due. Through June 27, 2018 , no events had occurred that caused us to make payments under these guarantees. There were $4.2 million and $5.1 million of loans outstanding under these programs as of June 27, 2018 and December 27, 2017 , respectively. As of June 27, 2018 , the maximum amount payable under the loan guarantees was $1.1 million . As a result of these guarantees, we have recorded liabilities of less than $0.1 million as of both June 27, 2018 and December 27, 2017 , which are included as a component of other noncurrent liabilities in our Condensed Consolidated Balance Sheets and other nonoperating expense in our Condensed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t>
  </si>
  <si>
    <t>Subsequent Events [Abstract]</t>
  </si>
  <si>
    <t>Subsequent Events We performed an evaluation of subsequent events and determined that no events required disclosure.</t>
  </si>
  <si>
    <t>Summary of Significant Accounting Policies (Policies)</t>
  </si>
  <si>
    <t>Newly adopted accounting standards and accounting standards to be adopted</t>
  </si>
  <si>
    <t>Newly Adopted Accounting Standards Effective December 28, 2017, the first day of fiscal 2018, we adopted Accounting Standards Update ("ASU") 2014-09, “Revenue from Contracts with Customers (Topic 606)” and all subsequent ASUs that modified Topic 606. The new guidance clarifies the principles used to recognize revenue for all entities and requires companies to recognize revenue when it transfers goods or services to a customer in an amount that reflects the consideration to which a company expects to be entitled.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Topic 605 “Revenue Recognition.” Our transition to Topic 606 represents a change in accounting principle. See Note 3 for further information about our transition to Topic 606 and the newly required disclosures. Effective December 28, 2017, we adopt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this guidance did not have any impact on our Consolidated Financial Statements. Effective December 28, 2017, we adopted ASU 2016-15, “Statement of Cash Flows (Topic 230): Classification of Certain Cash Receipts and Cash Payments (a consensus of the Emerging Issues Task Force)”. The new guidance addresses eight specific cash flow issues with the objective of reducing the existing diversity in practice. The adoption of this guidance did not have any impact on our Consolidated Financial Statements. Effective December 28, 2017, we adopted ASU 2017-01, “Business Combinations (Topic 805): Clarifying the Definition of a Business”. The new guidance clarifies the definition of a business. The adoption of this guidance did not have any impact on our Consolidated Financial Statements. Effective December 28, 2017, we adopt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doption of this guidance did not have any impact on our Consolidated Financial Statements. Effective December 28, 2017, we adopted ASU 2017-09, “Compensation—Stock Compensation (Topic 718): Scope of Modification Accounting”. The new update provides guidance about which changes to the terms or conditions of a share-based payment award require an entity to apply modification accounting. The adoption of this guidance did not have any impact on our Consolidated Financial Statements. Effective December 28, 2017, we early adopted ASU 2018-02, “Income Statement—Reporting Comprehensive Income (Topic 220): Reclassification of Certain Tax Effects from Accumulated Other Comprehensive Income”. The new guidance allows a reclassification from accumulated other comprehensive income to retained earnings for stranded tax effects resulting from the Tax Cuts and Jobs Act of 2017 (the “Tax Act”) and requires certain disclosures about stranded tax effects. Due to the immateriality of the stranded tax effects resulting from the implementation Tax Act, we have elected not to reclassify these amounts from accumulated other comprehensive income to retained earnings. Therefore the adoption of this guidance did not have any impact on our Consolidated Financial Statements. Effective December 28, 2017, we early adopted ASU 2018-03, “Technical Corrections and Improvements to Financial Instruments—Overall (Subtopic 825-10): Recognition and Measurement of Financial Assets and Financial Liabilities”. The new update clarifies certain aspects of the guidance issued in ASU 2016-01. The adoption of this guidance did not have any impact on our Consolidated Financial Statements. Effective December 28, 2017, we early adopted ASU 2017-12, “Derivatives and Hedging (Topic 815): Targeted Improvements to Accounting for Hedging Activities”. The new update better aligns an entity’s risk management activities and financial reporting for hedging relationships, simplifies the hedge accounting requirements, and improves the disclosures of hedging arrangements. The amended presentation and disclosure guidance has been applied on a prospective basis. The adoption of this guidance did not have any impact on our Consolidated Financial Statements. Accounting Standards to be Adopted In February 2016, the Financial Accounting Standards Board (“FASB”) issued ASU 2016-02, “Leases (Topic 842)”, which provides guidance for accounting for leases. The new guidance requires companies to recognize a right-of-use asset and a lease liability for all operating and capital (financing) leases with lease terms greater than 12 months. The FASB has subsequently amended this guidance by issuing ASU 2018-10 in July 2018 to provide clarification and further guidance around areas identified as potential implementation issues. Both standards are effective for annual and interim periods beginning after December 15, 2018 (our fiscal 2019) with early adoption permitted. The guidance will be adopted using a modified retrospective approach. The adoption of ASU 2016-02 will have a material impact on our Consolidated Balance Sheets resulting from the recognition of operating lease right-of-use assets and liabilities. Although the new guidance is also expected to impact the measurement and presentation of certain expenses and cash flows related to leasing arrangements, we do not believe there will be a material impact to our Consolidated Statements of Income or Consolidated Statements of Cash Flows. We do not expect the recognition of the additional operating lease liabilities will impact any credit facility debt covenants as these liabilities are not considered to be debt. We have decided to elect the package of practical expedients that do not require us to reassess whether existing contracts are or contain leases, lease classification or initial direct costs. In addition, we have decided not to elect the hindsight practical expedient which would allow us to reassess lease terms and impairment of the right-to-use assets. We have completed the implementation of a new lease management system in preparation for adoption and continue to assess the impact that the new guidance will have on our financial statements and related disclosure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venue (Tables)</t>
  </si>
  <si>
    <t>Disaggregation of revenue</t>
  </si>
  <si>
    <t>The following table disaggregates our revenue by sales channels and types of goods or services. Quarter Ended Two Quarters Ended June 27, 2018 June 28, 2017 (1) June 27, 2018 June 28, 2017 (1) (Dollars in thousands) Company restaurant sales $ 102,741 $ 98,355 $ 203,934 $ 192,134 Franchise and license revenue: Royalties 25,192 25,338 50,357 49,882 Advertising revenue 19,530 — 38,840 — Initial and other fees 1,810 588 3,227 1,072 Occupancy revenue 8,061 9,095 16,249 18,198 Franchise and license revenue 54,593 35,021 108,673 69,152 Total operating revenue $ 157,334 $ 133,376 $ 312,607 $ 261,286 (1) As disclosed in Note 2, prior period amounts have not been adjusted under the modified retrospective method of adoption of Topic 606.</t>
  </si>
  <si>
    <t>Financial statement impact of adoption</t>
  </si>
  <si>
    <t>The following tables summarize the impact of adopting Topic 606 on our financial statement line items as of June 27, 2018 and for the quarter and two quarters ended June 27, 2018 . Quarter ended June 27, 2018 Consolidated Balance Sheet As Reported Adjustments Amounts without adoption of Topic 606 (In thousands) Prepaid and other current assets $ 12,040 $ 509 $ 12,549 Deferred income taxes 19,333 (5,141 ) 14,192 Other current liabilities 53,218 (1,230 ) 51,988 Other noncurrent liabilities 47,831 (18,138 ) 29,693 Deficit (328,722 ) 14,736 (313,986 ) Quarter ended June 27, 2018 Two quarters ended June 27, 2018 Consolidated Statement of Income As Reported Adjustments Amounts without adoption of Topic 606 As Reported Adjustments Amounts without adoption of Topic 606 (In thousands, except per share amounts) Franchise and license revenue $ 54,593 $ (20,949 ) $ 33,644 $ 108,673 $ (41,256 ) $ 67,417 Costs of franchise and license revenue 29,049 (20,535 ) 8,514 57,605 (40,299 ) 17,306 Provision for income taxes 2,578 (107 ) 2,471 4,407 (247 ) 4,160 Net income 11,626 (307 ) 11,319 21,385 (710 ) 20,675 Basic net income per share $ 0.18 $ 0.00 $ 0.18 $ 0.33 $ (0.01 ) $ 0.32 Diluted net income per share $ 0.18 $ (0.01 ) $ 0.17 $ 0.32 $ (0.01 ) $ 0.31 Quarter ended June 27, 2018 Two quarters ended June 27, 2018 Consolidated Statement of Comprehensive Income As Reported Adjustments Amounts without adoption of Topic 606 As Reported Adjustments Amounts without adoption of Topic 606 (In thousands) Net income $ 11,626 $ (307 ) $ 11,319 $ 21,385 $ (710 ) $ 20,675 Total comprehensive income 15,016 (307 ) 14,709 21,684 (710 ) 20,974 Two quarters ended June 27, 2018 Consolidated Statement of Cash Flow As Reported Adjustments Amounts without adoption of Topic 606 (In thousands) Net income $ 21,385 $ (710 ) $ 20,675 Deferred income tax expense 2,896 (247 ) 2,649 Changes in assets and liabilities: Other current assets (253 ) (509 ) (762 ) Other accrued liabilities (6,352 ) 851 (5,501 ) Other noncurrent liabilities (1,345 ) 615 (730 ) Net cash flows provided by operating activities 26,096 — 26,096</t>
  </si>
  <si>
    <t>Components of the change in deferred franchise revenue</t>
  </si>
  <si>
    <t xml:space="preserve">The components of the change in deferred franchise revenue are as follows: (In thousands) Balance, December 27, 2017 $ 1,643 Cumulative effect adjustment recognized upon adoption of Topic 606 20,976 Fees received from franchisees 521 Revenue recognized (1) (1,710 ) Balance, June 27, 2018 21,430 Less current portion included in other current liabilities 3,292 Deferred franchise revenue included in other noncurrent liabilities $ 18,138 (1) Of this amount $1.7 million was included in either the deferred franchise revenue balance as of December 27, 2017 or the cumulative effect adjustment. </t>
  </si>
  <si>
    <t>Schedule of deferred franchise revenue recognition</t>
  </si>
  <si>
    <t>As of June 27, 2018 , the deferred franchise revenue expected to be recognized in the future is as follows: (In thousands) Remainder of 2018 $ 1,093 2019 2,107 2020 1,983 2021 1,773 2022 1,665 Thereafter 11,360 Development agreements and unopened restaurants 1,449 Deferred franchise revenue $ 21,430</t>
  </si>
  <si>
    <t>Receivables (Tables)</t>
  </si>
  <si>
    <t>Receivables were comprised of the following: June 27, 2018 December 27, 2017 (In thousands) Receivables, net: Trade accounts receivable from franchisees $ 10,060 $ 10,688 Financing receivables from franchisees 4,046 5,084 Vendor receivables 2,003 3,256 Credit card receivables 1,458 1,870 Other 1,835 762 Allowance for doubtful accounts (427 ) (276 ) Total receivables, net $ 18,975 $ 21,384 Other noncurrent assets: Financing receivables from franchisees $ 1,329 $ 427</t>
  </si>
  <si>
    <t>Goodwill and Other Intangible Assets (Tables)</t>
  </si>
  <si>
    <t>The following table reflects the changes in carrying amounts of goodwill. (In thousands) Balance, December 27, 2017 $ 38,269 Additions related to acquisition 1,574 Balance, June 27, 2018 $ 39,843</t>
  </si>
  <si>
    <t>Indefinite-Lived Intangible Assets</t>
  </si>
  <si>
    <t>Other intangible assets were comprised of the following: June 27, 2018 December 27, 2017 Gross Carrying Amount Accumulated Amortization Gross Carrying Amount Accumulated Amortization (In thousands) Intangible assets with indefinite lives: Trade names $ 44,082 $ — $ 44,080 $ — Liquor licenses 166 — 166 — Intangible assets with definite lives: Reacquired franchise rights 20,672 4,069 15,252 2,389 Intangible assets $ 64,920 $ 4,069 $ 59,498 $ 2,389</t>
  </si>
  <si>
    <t>Finite-Lived Intangible Assets</t>
  </si>
  <si>
    <t>Other Current Liabilities (Tables)</t>
  </si>
  <si>
    <t>Schedule of Other Current Liabilities</t>
  </si>
  <si>
    <t>Other current liabilities consisted of the following: June 27, 2018 December 27, 2017 (In thousands) Accrued payroll $ 19,022 $ 20,998 Accrued insurance, primarily current portion of liability for insurance claims 7,194 6,922 Accrued taxes 7,812 7,384 Accrued advertising 4,614 8,417 Gift cards 4,463 6,480 Other 10,113 9,045 Other current liabilities $ 53,218 $ 59,246</t>
  </si>
  <si>
    <t>Operating (Gains), Losses and Other Charges, Net (Tables)</t>
  </si>
  <si>
    <t>Operating gains losses and other charges net</t>
  </si>
  <si>
    <t>Operating (gains), losses and other charges, net are comprised of the following: Quarter Ended Two Quarters Ended June 27, 2018 June 28, 2017 June 27, 2018 June 28, 2017 (In thousands) Software implementation costs — 1,544 $ — $ 3,668 (Gains) losses on sales of assets and other, net (27 ) 205 (64 ) (1,235 ) Restructuring charges and exit costs 408 297 768 396 Impairment charges 81 — 118 — Operating (gains), losses and other charges, net $ 462 $ 2,046 $ 822 $ 2,829</t>
  </si>
  <si>
    <t>Restructuring charges and exit costs</t>
  </si>
  <si>
    <t>Restructuring charges and exit costs were comprised of the following: Quarter Ended Two Quarters Ended June 27, 2018 June 28, 2017 June 27, 2018 June 28, 2017 (In thousands) Exit costs $ 275 $ 295 $ 299 $ 326 Severance and other restructuring charges 133 2 469 70 Total restructuring charges and exit costs $ 408 $ 297 $ 768 $ 396</t>
  </si>
  <si>
    <t>Components of change in accrued exit cost liabilities</t>
  </si>
  <si>
    <t>The components of the change in accrued exit cost liabilities are as follows: (In thousands) Balance, December 27, 2017 $ 1,180 Exit costs (1) 299 Payments, net of sublease receipts (316 ) Interest accretion 40 Balance, June 27, 2018 1,203 Less current portion included in other current liabilities 519 Long-term portion included in other noncurrent liabilities $ 684 (1) Included as a component of operating (gains), losses and other charges, net.</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June 27, 2018: Deferred compensation plan investments (1) $ 12,679 $ 12,679 $ — $ — market approach Interest rate swaps, net (2) (1,841 ) — (1,841 ) — income approach Total $ 10,838 $ 12,679 $ (1,841 ) $ — Fair value measurements as of December 27, 2017: Deferred compensation plan investments (1) $ 12,663 $ 12,663 $ — $ — market approach Interest rate swaps, net (2) (2,187 ) — (2,187 ) — income approach Total $ 10,476 $ 12,663 $ (2,187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t>
  </si>
  <si>
    <t>Long-Term Debt Derivative Instruments (Tables)</t>
  </si>
  <si>
    <t>Derivative Instruments and Hedging Activities Disclosure [Abstract]</t>
  </si>
  <si>
    <t>Interest rate swaps</t>
  </si>
  <si>
    <t>A summary of our interest rate swaps as of June 27, 2018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 on September 28, 2029.</t>
  </si>
  <si>
    <t>Share-Based Compensation (Tables)</t>
  </si>
  <si>
    <t>Total share-based compensation</t>
  </si>
  <si>
    <t>Total share-based compensation cost included as a component of net income was as follows: Quarter Ended Two Quarters Ended June 27, 2018 June 28, 2017 June 27, 2018 June 28, 2017 (In thousands) Performance share awards $ 942 $ 1,904 $ 2,020 $ 3,844 Restricted stock units for board members 269 176 541 209 Total share-based compensation $ 1,211 $ 2,080 $ 2,561 $ 4,053</t>
  </si>
  <si>
    <t>Net Income Per Share (Tables)</t>
  </si>
  <si>
    <t>The amounts used for the basic and diluted net income per share calculations are summarized below: Quarter Ended Two Quarters Ended June 27, 2018 June 28, 2017 June 27, 2018 June 28, 2017 (In thousands, except for per share amounts) Net income $ 11,626 $ 8,749 $ 21,385 $ 17,122 Weighted average shares outstanding - basic 63,644 69,407 64,038 70,205 Effect of dilutive share-based compensation awards 2,484 2,254 2,514 2,254 Weighted average shares outstanding - diluted 66,128 71,661 66,552 72,459 Basic net income per share $ 0.18 $ 0.13 $ 0.33 $ 0.24 Diluted net income per share $ 0.18 $ 0.12 $ 0.32 $ 0.24 Anti-dilutive share-based compensation awards 1 606 1 606</t>
  </si>
  <si>
    <t>Supplemental Cash Flow Information (Tables)</t>
  </si>
  <si>
    <t xml:space="preserve"> Two Quarters Ended June 27, 2018 June 28, 2017 (In thousands) Income taxes paid, net $ 1,495 $ 2,668 Interest paid $ 9,224 $ 6,718 Noncash investing and financing activities: Insurance proceeds receivable $ 282 $ — Issuance of common stock, pursuant to share-based compensation plans $ 4,619 $ 4,961 Execution of capital leases $ 2,484 $ 4,225 Treasury stock payable $ — $ 1,394 Notes received in connection with disposition of property $ — $ 1,750</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27, 2017 $ (982 ) $ (1,334 ) $ (2,316 ) Amortization of net loss (1) 56 — 56 Net change in fair value of derivatives — 260 260 Reclassification of derivatives to interest expense, net (2) — 86 86 Income tax (expense) benefit related to items of other comprehensive loss (13 ) (90 ) (103 ) Balance as of June 27, 2018 $ (939 ) $ (1,078 ) $ (2,017 ) (1) Before-tax amount related to our defined benefit plans that was reclassified from accumulated other comprehensive loss and included as a component of pension expense within general and administrative expenses in our Condensed Consolidated Statements of Income during the two quarters ended June 27, 2018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make payments to the counterparty and reclassify approximately $0.8 million from accumulated other comprehensive loss related to our interest rate swaps during the next twelve months. See Note 9 for additional details.</t>
  </si>
  <si>
    <t>Introduction and Basis of Presentation (Details)</t>
  </si>
  <si>
    <t>Jun. 27, 2018restaurant</t>
  </si>
  <si>
    <t>Franchisor Disclosure [Line Items]</t>
  </si>
  <si>
    <t>Number of restaurants</t>
  </si>
  <si>
    <t>Franchised/licensed restaurants [Member]</t>
  </si>
  <si>
    <t>Company restaurants [Member]</t>
  </si>
  <si>
    <t>Revenues Disaggregation of Revenues (Details) - USD ($) $ in Thousands</t>
  </si>
  <si>
    <t>Disaggregation of Revenue [Line Items]</t>
  </si>
  <si>
    <t>Sales Channel, Directly to Consumer [Member]</t>
  </si>
  <si>
    <t>Sales Channel, Through Intermediary [Member]</t>
  </si>
  <si>
    <t>Royalties [Member] | Sales Channel, Through Intermediary [Member]</t>
  </si>
  <si>
    <t>Advertising [Member] | Sales Channel, Through Intermediary [Member]</t>
  </si>
  <si>
    <t>Initial and other fees [Member] | Sales Channel, Through Intermediary [Member]</t>
  </si>
  <si>
    <t>Occupancy [Member] | Sales Channel, Through Intermediary [Member]</t>
  </si>
  <si>
    <t>Revenues Financial Statement Impact of Adoption (Details) - USD ($) $ / shares in Units, $ in Thousands</t>
  </si>
  <si>
    <t>Dec. 28, 2017</t>
  </si>
  <si>
    <t>New Accounting Pronouncements or Change in Accounting Principle [Line Items]</t>
  </si>
  <si>
    <t>Difference between Revenue Guidance in Effect before and after Topic 606 [Member]</t>
  </si>
  <si>
    <t>Calculated under Revenue Guidance in Effect before Topic 606 [Member]</t>
  </si>
  <si>
    <t>Initial and other fees [Member]</t>
  </si>
  <si>
    <t>Deferred Tax Asset [Member]</t>
  </si>
  <si>
    <t>Other Liabilities [Member]</t>
  </si>
  <si>
    <t>Other Current Liabilities [Member]</t>
  </si>
  <si>
    <t>Adjustments for New Accounting Pronouncement [Member] | (Deficit) [Member]</t>
  </si>
  <si>
    <t>Initial and other fees [Member] | Difference between Revenue Guidance in Effect before and after Topic 606 [Member]</t>
  </si>
  <si>
    <t>Advertising [Member] | Difference between Revenue Guidance in Effect before and after Topic 606 [Member]</t>
  </si>
  <si>
    <t>Other Franchise Services [Member] | Difference between Revenue Guidance in Effect before and after Topic 606 [Member]</t>
  </si>
  <si>
    <t>Revenues Contract Balances (Details) - USD ($) $ in Thousands</t>
  </si>
  <si>
    <t>Balance, December 27, 2017</t>
  </si>
  <si>
    <t>Fees received from franchisees</t>
  </si>
  <si>
    <t>Revenue recognized</t>
  </si>
  <si>
    <t>Balance, June 27, 2018</t>
  </si>
  <si>
    <t>Less current portion included in other current liabilities</t>
  </si>
  <si>
    <t>Deferred franchise revenue included in other noncurrent liabilities</t>
  </si>
  <si>
    <t>Revenue recognized that was included in either the deferred franchise revenue balance as of December 27, 2017 or the cumulative effect adjustment</t>
  </si>
  <si>
    <t>Gift card liabilities</t>
  </si>
  <si>
    <t>Revenue recognized from gift card redemptions</t>
  </si>
  <si>
    <t>Of this amount $1.7 million was included in either the deferred franchise revenue balance as of December 27, 2017 or the cumulative effect adjustment.</t>
  </si>
  <si>
    <t>Revenues Estimated revenue recognition (Details) $ in Thousands</t>
  </si>
  <si>
    <t>Jun. 27, 2018USD ($)</t>
  </si>
  <si>
    <t>Revenue, Remaining Performance Obligation, Expected Timing of Satisfaction [Line Items]</t>
  </si>
  <si>
    <t>Deferred franchise revenue expected to be recognized</t>
  </si>
  <si>
    <t>2018 [Member]</t>
  </si>
  <si>
    <t>2019 [Member]</t>
  </si>
  <si>
    <t>2020 [Member]</t>
  </si>
  <si>
    <t>2021 [Member]</t>
  </si>
  <si>
    <t>2022 [Member]</t>
  </si>
  <si>
    <t>Thereafter [Member]</t>
  </si>
  <si>
    <t>Development agreements and unopened restaurants [Member]</t>
  </si>
  <si>
    <t>Receivables (Details) - USD ($) $ in Thousands</t>
  </si>
  <si>
    <t>Trade accounts receivable from franchisees, gross, current</t>
  </si>
  <si>
    <t>Financing receivables from franchisees, gross, current</t>
  </si>
  <si>
    <t>Allowance for doubtful accounts</t>
  </si>
  <si>
    <t>Total current receivables, net</t>
  </si>
  <si>
    <t>Noncurrent assets (included as a component of other noncurrent assets):</t>
  </si>
  <si>
    <t>Financing receivables from franchisees, noncurrent</t>
  </si>
  <si>
    <t>Write-off of financing receivables from a franchisee</t>
  </si>
  <si>
    <t>Vendor receivables [Member]</t>
  </si>
  <si>
    <t>Other receivables, gross, current</t>
  </si>
  <si>
    <t>Credit card receivables [Member]</t>
  </si>
  <si>
    <t>Other [Member]</t>
  </si>
  <si>
    <t>Goodwill and Other Intangible Assets (Details) $ in Thousands</t>
  </si>
  <si>
    <t>Jun. 27, 2018USD ($)restaurants</t>
  </si>
  <si>
    <t>Dec. 27, 2017USD ($)</t>
  </si>
  <si>
    <t>Goodwill [Roll Forward]</t>
  </si>
  <si>
    <t>Additions related to acquisition</t>
  </si>
  <si>
    <t>Gross carrying amount - Trade names</t>
  </si>
  <si>
    <t>Gross carrying amount - Liquor licenses</t>
  </si>
  <si>
    <t>Gross carrying amount - Intangible assets with definite lives</t>
  </si>
  <si>
    <t>Accumulated amortization - Intangible assets with definite lives</t>
  </si>
  <si>
    <t>Intangible assets</t>
  </si>
  <si>
    <t>Restaurants reacquired from franchisees | restaurants</t>
  </si>
  <si>
    <t>Purchase price to reacquire franchised restaurants</t>
  </si>
  <si>
    <t>Purchase price allocation of reacquired franchise rights</t>
  </si>
  <si>
    <t>Purchase price allocation of property</t>
  </si>
  <si>
    <t>Purchase price allocation of goodwill</t>
  </si>
  <si>
    <t>Capital leases recorded related to acquired franchise restaurants</t>
  </si>
  <si>
    <t>Other Current Liabilities (Details) - USD ($) $ in Thousands</t>
  </si>
  <si>
    <t>Accrued payroll</t>
  </si>
  <si>
    <t>Accrued insurance, primarily current portion of liability for insurance claims</t>
  </si>
  <si>
    <t>Accrued advertising</t>
  </si>
  <si>
    <t>Gift cards</t>
  </si>
  <si>
    <t>Other</t>
  </si>
  <si>
    <t>Operating (Gains), Losses and Other Charges, Net (Details) - USD ($) $ in Thousands</t>
  </si>
  <si>
    <t>Software implementation costs</t>
  </si>
  <si>
    <t>(Gains) losses on sales of assets and other, net</t>
  </si>
  <si>
    <t>Impairment charges</t>
  </si>
  <si>
    <t>Restructuring Charges [Abstract]</t>
  </si>
  <si>
    <t>Exit costs</t>
  </si>
  <si>
    <t>Severance and other restructuring charges</t>
  </si>
  <si>
    <t>Total restructuring charges and exit costs</t>
  </si>
  <si>
    <t>Restructuring Reserve [Roll Forward]</t>
  </si>
  <si>
    <t>Payments, net of sublease receipts</t>
  </si>
  <si>
    <t>Interest accretion</t>
  </si>
  <si>
    <t>Long-term portion included in other noncurrent liabilities</t>
  </si>
  <si>
    <t>Accrued severance and other restructuring charges</t>
  </si>
  <si>
    <t>Included as a component of operating (gains), losses and other charges, net.</t>
  </si>
  <si>
    <t>Fair Value of Financial Instruments (Details) - USD ($) $ in Thousands</t>
  </si>
  <si>
    <t>12 Months Ended</t>
  </si>
  <si>
    <t>Fair Value, Assets and Liabilities Measured on Recurring and Nonrecurring Basis [Line Items]</t>
  </si>
  <si>
    <t>Interest rate swaps, net</t>
  </si>
  <si>
    <t>Recurring [Member]</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2]</t>
  </si>
  <si>
    <t>income approach</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t>
  </si>
  <si>
    <t>Long-Term Debt (Narrative) (Details) - USD ($) $ in Millions</t>
  </si>
  <si>
    <t>Senior secured revolver [Member]</t>
  </si>
  <si>
    <t>Line of Credit Facility [Line Items]</t>
  </si>
  <si>
    <t>Line of credit facility, current borrowing capacity</t>
  </si>
  <si>
    <t>Accordion feature that allows increase in size of facility</t>
  </si>
  <si>
    <t>Outstanding amount under credit facility</t>
  </si>
  <si>
    <t>Availability under the credit facility</t>
  </si>
  <si>
    <t>Weighted-average interest rate (in hundredths)</t>
  </si>
  <si>
    <t>4.30%</t>
  </si>
  <si>
    <t>3.42%</t>
  </si>
  <si>
    <t>Commitment fee for unused portion of revolving credit facility (in hundredths)</t>
  </si>
  <si>
    <t>0.35%</t>
  </si>
  <si>
    <t>Basis spread on variable rate debt</t>
  </si>
  <si>
    <t>2.25%</t>
  </si>
  <si>
    <t>Maturity date</t>
  </si>
  <si>
    <t>Oct. 26,
		2022</t>
  </si>
  <si>
    <t>Letter of Credit [Member]</t>
  </si>
  <si>
    <t>Outstanding amount of letters of credit</t>
  </si>
  <si>
    <t>Interest Rate Swap [Member] | Senior secured revolver [Member]</t>
  </si>
  <si>
    <t>4.57%</t>
  </si>
  <si>
    <t>3.32%</t>
  </si>
  <si>
    <t>Long-Term Debt Interest Rate Swaps (Details) $ in Thousands</t>
  </si>
  <si>
    <t>Derivative [Line Items]</t>
  </si>
  <si>
    <t>Interest rate swaps, net liability</t>
  </si>
  <si>
    <t>Interest rate swaps, asset</t>
  </si>
  <si>
    <t>Interest rate swaps, liability</t>
  </si>
  <si>
    <t>Interest Rate Swap 2018-2025 [Member]</t>
  </si>
  <si>
    <t>Trade date</t>
  </si>
  <si>
    <t>Mar. 20,
		2015</t>
  </si>
  <si>
    <t>Effective date</t>
  </si>
  <si>
    <t>Mar. 29,
		2018</t>
  </si>
  <si>
    <t>Mar. 31,
		2025</t>
  </si>
  <si>
    <t>Notional amount</t>
  </si>
  <si>
    <t>Fixed rate</t>
  </si>
  <si>
    <t>2.44%</t>
  </si>
  <si>
    <t>Interest Rate Swap 2018-2026 [Member]</t>
  </si>
  <si>
    <t>Oct. 1,
		2015</t>
  </si>
  <si>
    <t>Mar. 31,
		2026</t>
  </si>
  <si>
    <t>2.46%</t>
  </si>
  <si>
    <t>Interest Rate Swap 2020-2033 [Member]</t>
  </si>
  <si>
    <t>Feb. 15,
		2018</t>
  </si>
  <si>
    <t>Mar. 31,
		2020</t>
  </si>
  <si>
    <t>Dec. 31,
		2033</t>
  </si>
  <si>
    <t>3.19%</t>
  </si>
  <si>
    <t>Interest Rate Swap 2020-2033 [Member] | Maximum [Member]</t>
  </si>
  <si>
    <t>The notional amount of the swaps entered into on February 15, 2018 increases annually beginning September 30, 2020 until they reach the maximum notional amount of $425.0 million on September 28, 2029.</t>
  </si>
  <si>
    <t>Share-Based Compensation (Details) - USD ($) $ / shares in Units, $ in Thousands, shares in Millions</t>
  </si>
  <si>
    <t>Total share-based compensation [Abstract]</t>
  </si>
  <si>
    <t>Performance share units [Member]</t>
  </si>
  <si>
    <t>Restricted Stock Units [Abstract]</t>
  </si>
  <si>
    <t>Performance period, equity award</t>
  </si>
  <si>
    <t>3 years</t>
  </si>
  <si>
    <t>Common stock shares issued (in shares)</t>
  </si>
  <si>
    <t>Common stock shares deferred (in shares)</t>
  </si>
  <si>
    <t>Shares paid for tax withholding (in shares)</t>
  </si>
  <si>
    <t>Unrecognized compensation cost [Abstract]</t>
  </si>
  <si>
    <t>Unrecognized compensation cost related to unvested share awards outstanding</t>
  </si>
  <si>
    <t>Unrecognized compensation cost, expected weighted average period</t>
  </si>
  <si>
    <t>2 years 11 days</t>
  </si>
  <si>
    <t>Performance share units [Member] | Minimum [Member]</t>
  </si>
  <si>
    <t>Percentage of target awards to be earned (in hundredths)</t>
  </si>
  <si>
    <t>0.00%</t>
  </si>
  <si>
    <t>Performance share units [Member] | Maximum [Member]</t>
  </si>
  <si>
    <t>150.00%</t>
  </si>
  <si>
    <t>Performance share units [Member] | Performance share units that vest based on TSR [Member]</t>
  </si>
  <si>
    <t>Equity awards granted (in shares)</t>
  </si>
  <si>
    <t>Equity awards, grant date fair value (in dollars per share)</t>
  </si>
  <si>
    <t>Performance share units [Member] | Performance share units that vest based on Adjusted EPS growth [Member]</t>
  </si>
  <si>
    <t>Restricted stock units for board members [Member]</t>
  </si>
  <si>
    <t>1 year</t>
  </si>
  <si>
    <t>9 months 28 days</t>
  </si>
  <si>
    <t>Income Taxes (Details)</t>
  </si>
  <si>
    <t>Effective tax rate, percent</t>
  </si>
  <si>
    <t>18.10%</t>
  </si>
  <si>
    <t>36.00%</t>
  </si>
  <si>
    <t>17.10%</t>
  </si>
  <si>
    <t>36.10%</t>
  </si>
  <si>
    <t>U.S. statutory tax rate</t>
  </si>
  <si>
    <t>21.00%</t>
  </si>
  <si>
    <t>35.00%</t>
  </si>
  <si>
    <t>Effective income tax rate reconciliation, discrete item relating to share-based compensation, percent</t>
  </si>
  <si>
    <t>5.20%</t>
  </si>
  <si>
    <t>4.60%</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nsurance proceeds receivable</t>
  </si>
  <si>
    <t>Issuance of common stock, pursuant to share-based compensation plans</t>
  </si>
  <si>
    <t>Execution of capital leases</t>
  </si>
  <si>
    <t>Treasury stock payable</t>
  </si>
  <si>
    <t>Notes received in connection with disposition of property</t>
  </si>
  <si>
    <t>Shareholders' Equity (Share Repurchase) (Details) - USD ($) shares in Thousands, $ in Thousands</t>
  </si>
  <si>
    <t>Equity, Class of Treasury Stock [Line Items]</t>
  </si>
  <si>
    <t>Number of accumulated shares repurchased (in shares)</t>
  </si>
  <si>
    <t>Share Repurchase Program 2017 [Member]</t>
  </si>
  <si>
    <t>Share repurchase, authorized amount (in dollars)</t>
  </si>
  <si>
    <t>Value of shares repurchased</t>
  </si>
  <si>
    <t>Remaining shares to be repurchased (in dollars)</t>
  </si>
  <si>
    <t>Shareholders' Equity (Components of Accumulated Other Comprehensive Loss) (Details) $ in Thousands</t>
  </si>
  <si>
    <t>AOCI Attributable to Parent, Net of Tax [Roll Forward]</t>
  </si>
  <si>
    <t>Balance as of December 27, 2017</t>
  </si>
  <si>
    <t>Amortization of net loss</t>
  </si>
  <si>
    <t>Net change in fair value of derivatives</t>
  </si>
  <si>
    <t>Reclassification of derivatives to interest expense, net</t>
  </si>
  <si>
    <t>Income tax (expense) benefit related to items of other comprehensive loss</t>
  </si>
  <si>
    <t>Balance as of June 27, 2018</t>
  </si>
  <si>
    <t>Estimated reclassification from accumulated other comprehensive income to interest expense related to the interest rate swaps over the next 12 months</t>
  </si>
  <si>
    <t>Pensions [Member]</t>
  </si>
  <si>
    <t>Derivatives [Member]</t>
  </si>
  <si>
    <t>Before-tax amount related to our defined benefit plans that was reclassified from accumulated other comprehensive loss and included as a component of pension expense within general and administrative expenses in our Condensed Consolidated Statements of Income during the two quarters ended June 27, 2018.</t>
  </si>
  <si>
    <t>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make payments to the counterparty and reclassify approximately $0.8 million from accumulated other comprehensive loss related to our interest rate swaps during the next twelve months. See Note 9 for additional details.</t>
  </si>
  <si>
    <t>Commitments and Contingencies (Details) - USD ($) $ in Millions</t>
  </si>
  <si>
    <t>Loan amounts outstanding under the loan pools</t>
  </si>
  <si>
    <t>Maximum payments guaranteed</t>
  </si>
  <si>
    <t>Guarantee liabilities included as a component of other noncur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27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3386252</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79</v>
      </c>
    </row>
    <row r="4" spans="1:2">
      <c r="A4" s="4" t="s">
        <v>144</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0</v>
      </c>
      <c r="C3" s="7" t="n">
        <v>4983</v>
      </c>
    </row>
    <row r="4" spans="1:3">
      <c r="A4" s="4" t="s">
        <v>31</v>
      </c>
      <c r="B4" s="5" t="n">
        <v>18975</v>
      </c>
      <c r="C4" s="5" t="n">
        <v>21384</v>
      </c>
    </row>
    <row r="5" spans="1:3">
      <c r="A5" s="4" t="s">
        <v>32</v>
      </c>
      <c r="B5" s="5" t="n">
        <v>3096</v>
      </c>
      <c r="C5" s="5" t="n">
        <v>3134</v>
      </c>
    </row>
    <row r="6" spans="1:3">
      <c r="A6" s="4" t="s">
        <v>33</v>
      </c>
      <c r="B6" s="5" t="n">
        <v>12040</v>
      </c>
      <c r="C6" s="5" t="n">
        <v>11788</v>
      </c>
    </row>
    <row r="7" spans="1:3">
      <c r="A7" s="4" t="s">
        <v>34</v>
      </c>
      <c r="B7" s="5" t="n">
        <v>37861</v>
      </c>
      <c r="C7" s="5" t="n">
        <v>41289</v>
      </c>
    </row>
    <row r="8" spans="1:3">
      <c r="A8" s="4" t="s">
        <v>35</v>
      </c>
      <c r="B8" s="5" t="n">
        <v>142645</v>
      </c>
      <c r="C8" s="5" t="n">
        <v>139856</v>
      </c>
    </row>
    <row r="9" spans="1:3">
      <c r="A9" s="4" t="s">
        <v>36</v>
      </c>
      <c r="B9" s="5" t="n">
        <v>39843</v>
      </c>
      <c r="C9" s="5" t="n">
        <v>38269</v>
      </c>
    </row>
    <row r="10" spans="1:3">
      <c r="A10" s="4" t="s">
        <v>37</v>
      </c>
      <c r="B10" s="5" t="n">
        <v>60851</v>
      </c>
      <c r="C10" s="5" t="n">
        <v>57109</v>
      </c>
    </row>
    <row r="11" spans="1:3">
      <c r="A11" s="4" t="s">
        <v>38</v>
      </c>
      <c r="B11" s="5" t="n">
        <v>2638</v>
      </c>
      <c r="C11" s="5" t="n">
        <v>2942</v>
      </c>
    </row>
    <row r="12" spans="1:3">
      <c r="A12" s="4" t="s">
        <v>39</v>
      </c>
      <c r="B12" s="5" t="n">
        <v>19333</v>
      </c>
      <c r="C12" s="5" t="n">
        <v>16945</v>
      </c>
    </row>
    <row r="13" spans="1:3">
      <c r="A13" s="4" t="s">
        <v>40</v>
      </c>
      <c r="B13" s="5" t="n">
        <v>31388</v>
      </c>
      <c r="C13" s="5" t="n">
        <v>27372</v>
      </c>
    </row>
    <row r="14" spans="1:3">
      <c r="A14" s="4" t="s">
        <v>41</v>
      </c>
      <c r="B14" s="5" t="n">
        <v>334559</v>
      </c>
      <c r="C14" s="5" t="n">
        <v>323782</v>
      </c>
    </row>
    <row r="15" spans="1:3">
      <c r="A15" s="3" t="s">
        <v>42</v>
      </c>
    </row>
    <row r="16" spans="1:3">
      <c r="A16" s="4" t="s">
        <v>43</v>
      </c>
      <c r="B16" s="5" t="n">
        <v>3092</v>
      </c>
      <c r="C16" s="5" t="n">
        <v>3168</v>
      </c>
    </row>
    <row r="17" spans="1:3">
      <c r="A17" s="4" t="s">
        <v>44</v>
      </c>
      <c r="B17" s="5" t="n">
        <v>26095</v>
      </c>
      <c r="C17" s="5" t="n">
        <v>32487</v>
      </c>
    </row>
    <row r="18" spans="1:3">
      <c r="A18" s="4" t="s">
        <v>45</v>
      </c>
      <c r="B18" s="5" t="n">
        <v>53218</v>
      </c>
      <c r="C18" s="5" t="n">
        <v>59246</v>
      </c>
    </row>
    <row r="19" spans="1:3">
      <c r="A19" s="4" t="s">
        <v>46</v>
      </c>
      <c r="B19" s="5" t="n">
        <v>82405</v>
      </c>
      <c r="C19" s="5" t="n">
        <v>94901</v>
      </c>
    </row>
    <row r="20" spans="1:3">
      <c r="A20" s="3" t="s">
        <v>47</v>
      </c>
    </row>
    <row r="21" spans="1:3">
      <c r="A21" s="4" t="s">
        <v>48</v>
      </c>
      <c r="B21" s="5" t="n">
        <v>282000</v>
      </c>
      <c r="C21" s="5" t="n">
        <v>259000</v>
      </c>
    </row>
    <row r="22" spans="1:3">
      <c r="A22" s="4" t="s">
        <v>49</v>
      </c>
      <c r="B22" s="5" t="n">
        <v>27945</v>
      </c>
      <c r="C22" s="5" t="n">
        <v>27054</v>
      </c>
    </row>
    <row r="23" spans="1:3">
      <c r="A23" s="4" t="s">
        <v>50</v>
      </c>
      <c r="B23" s="5" t="n">
        <v>12255</v>
      </c>
      <c r="C23" s="5" t="n">
        <v>12236</v>
      </c>
    </row>
    <row r="24" spans="1:3">
      <c r="A24" s="4" t="s">
        <v>51</v>
      </c>
      <c r="B24" s="5" t="n">
        <v>47831</v>
      </c>
      <c r="C24" s="5" t="n">
        <v>27951</v>
      </c>
    </row>
    <row r="25" spans="1:3">
      <c r="A25" s="4" t="s">
        <v>52</v>
      </c>
      <c r="B25" s="5" t="n">
        <v>370031</v>
      </c>
      <c r="C25" s="5" t="n">
        <v>326241</v>
      </c>
    </row>
    <row r="26" spans="1:3">
      <c r="A26" s="4" t="s">
        <v>53</v>
      </c>
      <c r="B26" s="5" t="n">
        <v>452436</v>
      </c>
      <c r="C26" s="5" t="n">
        <v>421142</v>
      </c>
    </row>
    <row r="27" spans="1:3">
      <c r="A27" s="4" t="s">
        <v>54</v>
      </c>
      <c r="B27" s="4" t="s">
        <v>55</v>
      </c>
      <c r="C27" s="4" t="s">
        <v>55</v>
      </c>
    </row>
    <row r="28" spans="1:3">
      <c r="A28" s="3" t="s">
        <v>56</v>
      </c>
    </row>
    <row r="29" spans="1:3">
      <c r="A29" s="4" t="s">
        <v>57</v>
      </c>
      <c r="B29" s="5" t="n">
        <v>1084</v>
      </c>
      <c r="C29" s="5" t="n">
        <v>1077</v>
      </c>
    </row>
    <row r="30" spans="1:3">
      <c r="A30" s="4" t="s">
        <v>58</v>
      </c>
      <c r="B30" s="5" t="n">
        <v>596248</v>
      </c>
      <c r="C30" s="5" t="n">
        <v>594166</v>
      </c>
    </row>
    <row r="31" spans="1:3">
      <c r="A31" s="4" t="s">
        <v>59</v>
      </c>
      <c r="B31" s="5" t="n">
        <v>-328722</v>
      </c>
      <c r="C31" s="5" t="n">
        <v>-334661</v>
      </c>
    </row>
    <row r="32" spans="1:3">
      <c r="A32" s="4" t="s">
        <v>60</v>
      </c>
      <c r="B32" s="5" t="n">
        <v>-2017</v>
      </c>
      <c r="C32" s="5" t="n">
        <v>-2316</v>
      </c>
    </row>
    <row r="33" spans="1:3">
      <c r="A33" s="4" t="s">
        <v>61</v>
      </c>
      <c r="B33" s="5" t="n">
        <v>266593</v>
      </c>
      <c r="C33" s="5" t="n">
        <v>258266</v>
      </c>
    </row>
    <row r="34" spans="1:3">
      <c r="A34" s="4" t="s">
        <v>62</v>
      </c>
      <c r="B34" s="5" t="n">
        <v>-384470</v>
      </c>
      <c r="C34" s="5" t="n">
        <v>-355626</v>
      </c>
    </row>
    <row r="35" spans="1:3">
      <c r="A35" s="4" t="s">
        <v>63</v>
      </c>
      <c r="B35" s="5" t="n">
        <v>-117877</v>
      </c>
      <c r="C35" s="5" t="n">
        <v>-97360</v>
      </c>
    </row>
    <row r="36" spans="1:3">
      <c r="A36" s="4" t="s">
        <v>64</v>
      </c>
      <c r="B36" s="7" t="n">
        <v>334559</v>
      </c>
      <c r="C36" s="7" t="n">
        <v>323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179</v>
      </c>
    </row>
    <row r="4" spans="1:2">
      <c r="A4" s="4" t="s">
        <v>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2</v>
      </c>
    </row>
    <row r="4" spans="1:2">
      <c r="A4" s="4" t="s">
        <v>36</v>
      </c>
      <c r="B4" s="4" t="s">
        <v>235</v>
      </c>
    </row>
    <row r="5" spans="1:2">
      <c r="A5" s="4" t="s">
        <v>236</v>
      </c>
      <c r="B5" s="4" t="s">
        <v>237</v>
      </c>
    </row>
    <row r="6" spans="1:2">
      <c r="A6" s="4" t="s">
        <v>238</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245733</v>
      </c>
      <c r="C3" s="7" t="n">
        <v>243325</v>
      </c>
    </row>
    <row r="4" spans="1:3">
      <c r="A4" s="3" t="s">
        <v>56</v>
      </c>
    </row>
    <row r="5" spans="1:3">
      <c r="A5" s="4" t="s">
        <v>68</v>
      </c>
      <c r="B5" s="8" t="n">
        <v>0.01</v>
      </c>
      <c r="C5" s="8" t="n">
        <v>0.01</v>
      </c>
    </row>
    <row r="6" spans="1:3">
      <c r="A6" s="4" t="s">
        <v>69</v>
      </c>
      <c r="B6" s="5" t="n">
        <v>135000</v>
      </c>
      <c r="C6" s="5" t="n">
        <v>135000</v>
      </c>
    </row>
    <row r="7" spans="1:3">
      <c r="A7" s="4" t="s">
        <v>70</v>
      </c>
      <c r="B7" s="5" t="n">
        <v>108470</v>
      </c>
      <c r="C7" s="5" t="n">
        <v>107740</v>
      </c>
    </row>
    <row r="8" spans="1:3">
      <c r="A8" s="4" t="s">
        <v>71</v>
      </c>
      <c r="B8" s="5" t="n">
        <v>63456</v>
      </c>
      <c r="C8" s="5" t="n">
        <v>64589</v>
      </c>
    </row>
    <row r="9" spans="1:3">
      <c r="A9" s="4" t="s">
        <v>72</v>
      </c>
      <c r="B9" s="5" t="n">
        <v>45014</v>
      </c>
      <c r="C9" s="5" t="n">
        <v>43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5</v>
      </c>
    </row>
    <row r="4" spans="1:2">
      <c r="A4" s="4" t="s">
        <v>204</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08</v>
      </c>
    </row>
    <row r="4" spans="1:2">
      <c r="A4" s="4" t="s">
        <v>207</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0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266</v>
      </c>
      <c r="B1" s="2" t="s">
        <v>267</v>
      </c>
    </row>
    <row r="2" spans="1:2">
      <c r="A2" s="3" t="s">
        <v>268</v>
      </c>
    </row>
    <row r="3" spans="1:2">
      <c r="A3" s="4" t="s">
        <v>269</v>
      </c>
      <c r="B3" s="5" t="n">
        <v>1720</v>
      </c>
    </row>
    <row r="4" spans="1:2">
      <c r="A4" s="4" t="s">
        <v>270</v>
      </c>
    </row>
    <row r="5" spans="1:2">
      <c r="A5" s="3" t="s">
        <v>268</v>
      </c>
    </row>
    <row r="6" spans="1:2">
      <c r="A6" s="4" t="s">
        <v>269</v>
      </c>
      <c r="B6" s="5" t="n">
        <v>1540</v>
      </c>
    </row>
    <row r="7" spans="1:2">
      <c r="A7" s="4" t="s">
        <v>271</v>
      </c>
    </row>
    <row r="8" spans="1:2">
      <c r="A8" s="3" t="s">
        <v>268</v>
      </c>
    </row>
    <row r="9" spans="1:2">
      <c r="A9" s="4" t="s">
        <v>269</v>
      </c>
      <c r="B9" s="5" t="n">
        <v>1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272</v>
      </c>
      <c r="B1" s="2" t="s">
        <v>74</v>
      </c>
      <c r="E1" s="2" t="s">
        <v>1</v>
      </c>
    </row>
    <row r="2" spans="1:7">
      <c r="B2" s="2" t="s">
        <v>2</v>
      </c>
      <c r="C2" s="2" t="s">
        <v>75</v>
      </c>
      <c r="E2" s="2" t="s">
        <v>2</v>
      </c>
      <c r="F2" s="2" t="s">
        <v>75</v>
      </c>
    </row>
    <row r="3" spans="1:7">
      <c r="A3" s="3" t="s">
        <v>273</v>
      </c>
    </row>
    <row r="4" spans="1:7">
      <c r="A4" s="4" t="s">
        <v>77</v>
      </c>
      <c r="B4" s="7" t="n">
        <v>102741</v>
      </c>
      <c r="C4" s="7" t="n">
        <v>98355</v>
      </c>
      <c r="E4" s="7" t="n">
        <v>203934</v>
      </c>
      <c r="F4" s="7" t="n">
        <v>192134</v>
      </c>
    </row>
    <row r="5" spans="1:7">
      <c r="A5" s="4" t="s">
        <v>78</v>
      </c>
      <c r="B5" s="5" t="n">
        <v>54593</v>
      </c>
      <c r="C5" s="5" t="n">
        <v>35021</v>
      </c>
      <c r="E5" s="5" t="n">
        <v>108673</v>
      </c>
      <c r="F5" s="5" t="n">
        <v>69152</v>
      </c>
    </row>
    <row r="6" spans="1:7">
      <c r="A6" s="4" t="s">
        <v>79</v>
      </c>
      <c r="B6" s="5" t="n">
        <v>157334</v>
      </c>
      <c r="C6" s="5" t="n">
        <v>133376</v>
      </c>
      <c r="D6" s="4" t="s">
        <v>80</v>
      </c>
      <c r="E6" s="5" t="n">
        <v>312607</v>
      </c>
      <c r="F6" s="5" t="n">
        <v>261286</v>
      </c>
      <c r="G6" s="4" t="s">
        <v>80</v>
      </c>
    </row>
    <row r="7" spans="1:7">
      <c r="A7" s="4" t="s">
        <v>274</v>
      </c>
    </row>
    <row r="8" spans="1:7">
      <c r="A8" s="3" t="s">
        <v>273</v>
      </c>
    </row>
    <row r="9" spans="1:7">
      <c r="A9" s="4" t="s">
        <v>77</v>
      </c>
      <c r="B9" s="5" t="n">
        <v>102741</v>
      </c>
      <c r="C9" s="5" t="n">
        <v>98355</v>
      </c>
      <c r="D9" s="4" t="s">
        <v>80</v>
      </c>
      <c r="E9" s="5" t="n">
        <v>203934</v>
      </c>
      <c r="F9" s="5" t="n">
        <v>192134</v>
      </c>
      <c r="G9" s="4" t="s">
        <v>80</v>
      </c>
    </row>
    <row r="10" spans="1:7">
      <c r="A10" s="4" t="s">
        <v>275</v>
      </c>
    </row>
    <row r="11" spans="1:7">
      <c r="A11" s="3" t="s">
        <v>273</v>
      </c>
    </row>
    <row r="12" spans="1:7">
      <c r="A12" s="4" t="s">
        <v>78</v>
      </c>
      <c r="B12" s="5" t="n">
        <v>54593</v>
      </c>
      <c r="C12" s="5" t="n">
        <v>35021</v>
      </c>
      <c r="D12" s="4" t="s">
        <v>80</v>
      </c>
      <c r="E12" s="5" t="n">
        <v>108673</v>
      </c>
      <c r="F12" s="5" t="n">
        <v>69152</v>
      </c>
      <c r="G12" s="4" t="s">
        <v>80</v>
      </c>
    </row>
    <row r="13" spans="1:7">
      <c r="A13" s="4" t="s">
        <v>276</v>
      </c>
    </row>
    <row r="14" spans="1:7">
      <c r="A14" s="3" t="s">
        <v>273</v>
      </c>
    </row>
    <row r="15" spans="1:7">
      <c r="A15" s="4" t="s">
        <v>78</v>
      </c>
      <c r="B15" s="5" t="n">
        <v>25192</v>
      </c>
      <c r="C15" s="5" t="n">
        <v>25338</v>
      </c>
      <c r="D15" s="4" t="s">
        <v>80</v>
      </c>
      <c r="E15" s="5" t="n">
        <v>50357</v>
      </c>
      <c r="F15" s="5" t="n">
        <v>49882</v>
      </c>
      <c r="G15" s="4" t="s">
        <v>80</v>
      </c>
    </row>
    <row r="16" spans="1:7">
      <c r="A16" s="4" t="s">
        <v>277</v>
      </c>
    </row>
    <row r="17" spans="1:7">
      <c r="A17" s="3" t="s">
        <v>273</v>
      </c>
    </row>
    <row r="18" spans="1:7">
      <c r="A18" s="4" t="s">
        <v>78</v>
      </c>
      <c r="B18" s="5" t="n">
        <v>19530</v>
      </c>
      <c r="C18" s="5" t="n">
        <v>0</v>
      </c>
      <c r="D18" s="4" t="s">
        <v>80</v>
      </c>
      <c r="E18" s="5" t="n">
        <v>38840</v>
      </c>
      <c r="F18" s="5" t="n">
        <v>0</v>
      </c>
      <c r="G18" s="4" t="s">
        <v>80</v>
      </c>
    </row>
    <row r="19" spans="1:7">
      <c r="A19" s="4" t="s">
        <v>278</v>
      </c>
    </row>
    <row r="20" spans="1:7">
      <c r="A20" s="3" t="s">
        <v>273</v>
      </c>
    </row>
    <row r="21" spans="1:7">
      <c r="A21" s="4" t="s">
        <v>78</v>
      </c>
      <c r="B21" s="5" t="n">
        <v>1810</v>
      </c>
      <c r="C21" s="5" t="n">
        <v>588</v>
      </c>
      <c r="D21" s="4" t="s">
        <v>80</v>
      </c>
      <c r="E21" s="5" t="n">
        <v>3227</v>
      </c>
      <c r="F21" s="5" t="n">
        <v>1072</v>
      </c>
      <c r="G21" s="4" t="s">
        <v>80</v>
      </c>
    </row>
    <row r="22" spans="1:7">
      <c r="A22" s="4" t="s">
        <v>279</v>
      </c>
    </row>
    <row r="23" spans="1:7">
      <c r="A23" s="3" t="s">
        <v>273</v>
      </c>
    </row>
    <row r="24" spans="1:7">
      <c r="A24" s="4" t="s">
        <v>78</v>
      </c>
      <c r="B24" s="7" t="n">
        <v>8061</v>
      </c>
      <c r="C24" s="7" t="n">
        <v>9095</v>
      </c>
      <c r="D24" s="4" t="s">
        <v>80</v>
      </c>
      <c r="E24" s="7" t="n">
        <v>16249</v>
      </c>
      <c r="F24" s="7" t="n">
        <v>18198</v>
      </c>
      <c r="G24" s="4" t="s">
        <v>80</v>
      </c>
    </row>
    <row r="25" spans="1:7"/>
    <row r="26" spans="1:7">
      <c r="A26" s="4" t="s">
        <v>80</v>
      </c>
      <c r="B26" s="4" t="s">
        <v>102</v>
      </c>
    </row>
  </sheetData>
  <mergeCells count="7">
    <mergeCell ref="A1:A2"/>
    <mergeCell ref="B1:D1"/>
    <mergeCell ref="E1:G1"/>
    <mergeCell ref="C2:D2"/>
    <mergeCell ref="F2:G2"/>
    <mergeCell ref="A25:G25"/>
    <mergeCell ref="B26:G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0</v>
      </c>
      <c r="B1" s="2" t="s">
        <v>74</v>
      </c>
      <c r="D1" s="2" t="s">
        <v>1</v>
      </c>
    </row>
    <row r="2" spans="1:7">
      <c r="B2" s="2" t="s">
        <v>2</v>
      </c>
      <c r="C2" s="2" t="s">
        <v>75</v>
      </c>
      <c r="D2" s="2" t="s">
        <v>2</v>
      </c>
      <c r="E2" s="2" t="s">
        <v>75</v>
      </c>
      <c r="F2" s="2" t="s">
        <v>281</v>
      </c>
      <c r="G2" s="2" t="s">
        <v>28</v>
      </c>
    </row>
    <row r="3" spans="1:7">
      <c r="A3" s="3" t="s">
        <v>282</v>
      </c>
    </row>
    <row r="4" spans="1:7">
      <c r="A4" s="4" t="s">
        <v>33</v>
      </c>
      <c r="B4" s="7" t="n">
        <v>12040</v>
      </c>
      <c r="D4" s="7" t="n">
        <v>12040</v>
      </c>
      <c r="G4" s="7" t="n">
        <v>11788</v>
      </c>
    </row>
    <row r="5" spans="1:7">
      <c r="A5" s="4" t="s">
        <v>39</v>
      </c>
      <c r="B5" s="5" t="n">
        <v>19333</v>
      </c>
      <c r="D5" s="5" t="n">
        <v>19333</v>
      </c>
      <c r="G5" s="5" t="n">
        <v>16945</v>
      </c>
    </row>
    <row r="6" spans="1:7">
      <c r="A6" s="4" t="s">
        <v>45</v>
      </c>
      <c r="B6" s="5" t="n">
        <v>53218</v>
      </c>
      <c r="D6" s="5" t="n">
        <v>53218</v>
      </c>
      <c r="G6" s="5" t="n">
        <v>59246</v>
      </c>
    </row>
    <row r="7" spans="1:7">
      <c r="A7" s="4" t="s">
        <v>51</v>
      </c>
      <c r="B7" s="5" t="n">
        <v>47831</v>
      </c>
      <c r="D7" s="5" t="n">
        <v>47831</v>
      </c>
      <c r="G7" s="5" t="n">
        <v>27951</v>
      </c>
    </row>
    <row r="8" spans="1:7">
      <c r="A8" s="4" t="s">
        <v>59</v>
      </c>
      <c r="B8" s="5" t="n">
        <v>-328722</v>
      </c>
      <c r="D8" s="5" t="n">
        <v>-328722</v>
      </c>
      <c r="G8" s="5" t="n">
        <v>-334661</v>
      </c>
    </row>
    <row r="9" spans="1:7">
      <c r="A9" s="4" t="s">
        <v>78</v>
      </c>
      <c r="B9" s="5" t="n">
        <v>54593</v>
      </c>
      <c r="C9" s="7" t="n">
        <v>35021</v>
      </c>
      <c r="D9" s="5" t="n">
        <v>108673</v>
      </c>
      <c r="E9" s="7" t="n">
        <v>69152</v>
      </c>
    </row>
    <row r="10" spans="1:7">
      <c r="A10" s="4" t="s">
        <v>87</v>
      </c>
      <c r="B10" s="5" t="n">
        <v>29049</v>
      </c>
      <c r="C10" s="5" t="n">
        <v>10244</v>
      </c>
      <c r="D10" s="5" t="n">
        <v>57605</v>
      </c>
      <c r="E10" s="5" t="n">
        <v>19990</v>
      </c>
    </row>
    <row r="11" spans="1:7">
      <c r="A11" s="4" t="s">
        <v>96</v>
      </c>
      <c r="B11" s="5" t="n">
        <v>2578</v>
      </c>
      <c r="C11" s="5" t="n">
        <v>4930</v>
      </c>
      <c r="D11" s="5" t="n">
        <v>4407</v>
      </c>
      <c r="E11" s="5" t="n">
        <v>9674</v>
      </c>
    </row>
    <row r="12" spans="1:7">
      <c r="A12" s="4" t="s">
        <v>97</v>
      </c>
      <c r="B12" s="7" t="n">
        <v>11626</v>
      </c>
      <c r="C12" s="7" t="n">
        <v>8749</v>
      </c>
      <c r="D12" s="7" t="n">
        <v>21385</v>
      </c>
      <c r="E12" s="7" t="n">
        <v>17122</v>
      </c>
    </row>
    <row r="13" spans="1:7">
      <c r="A13" s="4" t="s">
        <v>98</v>
      </c>
      <c r="B13" s="8" t="n">
        <v>0.18</v>
      </c>
      <c r="C13" s="8" t="n">
        <v>0.13</v>
      </c>
      <c r="D13" s="8" t="n">
        <v>0.33</v>
      </c>
      <c r="E13" s="8" t="n">
        <v>0.24</v>
      </c>
    </row>
    <row r="14" spans="1:7">
      <c r="A14" s="4" t="s">
        <v>99</v>
      </c>
      <c r="B14" s="8" t="n">
        <v>0.18</v>
      </c>
      <c r="C14" s="8" t="n">
        <v>0.12</v>
      </c>
      <c r="D14" s="8" t="n">
        <v>0.32</v>
      </c>
      <c r="E14" s="8" t="n">
        <v>0.24</v>
      </c>
    </row>
    <row r="15" spans="1:7">
      <c r="A15" s="4" t="s">
        <v>109</v>
      </c>
      <c r="B15" s="7" t="n">
        <v>15016</v>
      </c>
      <c r="C15" s="7" t="n">
        <v>7219</v>
      </c>
      <c r="D15" s="7" t="n">
        <v>21684</v>
      </c>
      <c r="E15" s="7" t="n">
        <v>14983</v>
      </c>
    </row>
    <row r="16" spans="1:7">
      <c r="A16" s="4" t="s">
        <v>141</v>
      </c>
      <c r="D16" s="5" t="n">
        <v>2896</v>
      </c>
      <c r="E16" s="5" t="n">
        <v>6291</v>
      </c>
    </row>
    <row r="17" spans="1:7">
      <c r="A17" s="4" t="s">
        <v>145</v>
      </c>
      <c r="D17" s="5" t="n">
        <v>-253</v>
      </c>
      <c r="E17" s="5" t="n">
        <v>3587</v>
      </c>
    </row>
    <row r="18" spans="1:7">
      <c r="A18" s="4" t="s">
        <v>150</v>
      </c>
      <c r="D18" s="5" t="n">
        <v>-6352</v>
      </c>
      <c r="E18" s="5" t="n">
        <v>-365</v>
      </c>
    </row>
    <row r="19" spans="1:7">
      <c r="A19" s="4" t="s">
        <v>51</v>
      </c>
      <c r="D19" s="5" t="n">
        <v>-1345</v>
      </c>
      <c r="E19" s="5" t="n">
        <v>-1068</v>
      </c>
    </row>
    <row r="20" spans="1:7">
      <c r="A20" s="4" t="s">
        <v>151</v>
      </c>
      <c r="D20" s="5" t="n">
        <v>26096</v>
      </c>
      <c r="E20" s="7" t="n">
        <v>32818</v>
      </c>
    </row>
    <row r="21" spans="1:7">
      <c r="A21" s="4" t="s">
        <v>121</v>
      </c>
      <c r="F21" s="7" t="n">
        <v>20976</v>
      </c>
      <c r="G21" s="7" t="n">
        <v>-15446</v>
      </c>
    </row>
    <row r="22" spans="1:7">
      <c r="A22" s="4" t="s">
        <v>283</v>
      </c>
    </row>
    <row r="23" spans="1:7">
      <c r="A23" s="3" t="s">
        <v>282</v>
      </c>
    </row>
    <row r="24" spans="1:7">
      <c r="A24" s="4" t="s">
        <v>33</v>
      </c>
      <c r="B24" s="5" t="n">
        <v>509</v>
      </c>
      <c r="D24" s="5" t="n">
        <v>509</v>
      </c>
    </row>
    <row r="25" spans="1:7">
      <c r="A25" s="4" t="s">
        <v>39</v>
      </c>
      <c r="B25" s="5" t="n">
        <v>-5141</v>
      </c>
      <c r="D25" s="5" t="n">
        <v>-5141</v>
      </c>
    </row>
    <row r="26" spans="1:7">
      <c r="A26" s="4" t="s">
        <v>45</v>
      </c>
      <c r="B26" s="5" t="n">
        <v>-1230</v>
      </c>
      <c r="D26" s="5" t="n">
        <v>-1230</v>
      </c>
    </row>
    <row r="27" spans="1:7">
      <c r="A27" s="4" t="s">
        <v>51</v>
      </c>
      <c r="B27" s="5" t="n">
        <v>-18138</v>
      </c>
      <c r="D27" s="5" t="n">
        <v>-18138</v>
      </c>
    </row>
    <row r="28" spans="1:7">
      <c r="A28" s="4" t="s">
        <v>59</v>
      </c>
      <c r="B28" s="5" t="n">
        <v>14736</v>
      </c>
      <c r="D28" s="5" t="n">
        <v>14736</v>
      </c>
    </row>
    <row r="29" spans="1:7">
      <c r="A29" s="4" t="s">
        <v>78</v>
      </c>
      <c r="B29" s="5" t="n">
        <v>-20949</v>
      </c>
      <c r="D29" s="5" t="n">
        <v>-41256</v>
      </c>
    </row>
    <row r="30" spans="1:7">
      <c r="A30" s="4" t="s">
        <v>87</v>
      </c>
      <c r="B30" s="5" t="n">
        <v>-20535</v>
      </c>
      <c r="D30" s="5" t="n">
        <v>-40299</v>
      </c>
    </row>
    <row r="31" spans="1:7">
      <c r="A31" s="4" t="s">
        <v>96</v>
      </c>
      <c r="B31" s="5" t="n">
        <v>-107</v>
      </c>
      <c r="D31" s="5" t="n">
        <v>-247</v>
      </c>
    </row>
    <row r="32" spans="1:7">
      <c r="A32" s="4" t="s">
        <v>97</v>
      </c>
      <c r="B32" s="7" t="n">
        <v>-307</v>
      </c>
      <c r="D32" s="7" t="n">
        <v>-710</v>
      </c>
    </row>
    <row r="33" spans="1:7">
      <c r="A33" s="4" t="s">
        <v>98</v>
      </c>
      <c r="B33" s="7" t="n">
        <v>0</v>
      </c>
      <c r="D33" s="8" t="n">
        <v>-0.01</v>
      </c>
    </row>
    <row r="34" spans="1:7">
      <c r="A34" s="4" t="s">
        <v>99</v>
      </c>
      <c r="B34" s="8" t="n">
        <v>-0.01</v>
      </c>
      <c r="D34" s="8" t="n">
        <v>-0.01</v>
      </c>
    </row>
    <row r="35" spans="1:7">
      <c r="A35" s="4" t="s">
        <v>109</v>
      </c>
      <c r="B35" s="7" t="n">
        <v>-307</v>
      </c>
      <c r="D35" s="7" t="n">
        <v>-710</v>
      </c>
    </row>
    <row r="36" spans="1:7">
      <c r="A36" s="4" t="s">
        <v>141</v>
      </c>
      <c r="D36" s="5" t="n">
        <v>-247</v>
      </c>
    </row>
    <row r="37" spans="1:7">
      <c r="A37" s="4" t="s">
        <v>145</v>
      </c>
      <c r="D37" s="5" t="n">
        <v>-509</v>
      </c>
    </row>
    <row r="38" spans="1:7">
      <c r="A38" s="4" t="s">
        <v>150</v>
      </c>
      <c r="D38" s="5" t="n">
        <v>851</v>
      </c>
    </row>
    <row r="39" spans="1:7">
      <c r="A39" s="4" t="s">
        <v>51</v>
      </c>
      <c r="D39" s="5" t="n">
        <v>615</v>
      </c>
    </row>
    <row r="40" spans="1:7">
      <c r="A40" s="4" t="s">
        <v>151</v>
      </c>
      <c r="D40" s="5" t="n">
        <v>0</v>
      </c>
    </row>
    <row r="41" spans="1:7">
      <c r="A41" s="4" t="s">
        <v>284</v>
      </c>
    </row>
    <row r="42" spans="1:7">
      <c r="A42" s="3" t="s">
        <v>282</v>
      </c>
    </row>
    <row r="43" spans="1:7">
      <c r="A43" s="4" t="s">
        <v>33</v>
      </c>
      <c r="B43" s="5" t="n">
        <v>12549</v>
      </c>
      <c r="D43" s="5" t="n">
        <v>12549</v>
      </c>
    </row>
    <row r="44" spans="1:7">
      <c r="A44" s="4" t="s">
        <v>39</v>
      </c>
      <c r="B44" s="5" t="n">
        <v>14192</v>
      </c>
      <c r="D44" s="5" t="n">
        <v>14192</v>
      </c>
    </row>
    <row r="45" spans="1:7">
      <c r="A45" s="4" t="s">
        <v>45</v>
      </c>
      <c r="B45" s="5" t="n">
        <v>51988</v>
      </c>
      <c r="D45" s="5" t="n">
        <v>51988</v>
      </c>
    </row>
    <row r="46" spans="1:7">
      <c r="A46" s="4" t="s">
        <v>51</v>
      </c>
      <c r="B46" s="5" t="n">
        <v>29693</v>
      </c>
      <c r="D46" s="5" t="n">
        <v>29693</v>
      </c>
    </row>
    <row r="47" spans="1:7">
      <c r="A47" s="4" t="s">
        <v>59</v>
      </c>
      <c r="B47" s="5" t="n">
        <v>-313986</v>
      </c>
      <c r="D47" s="5" t="n">
        <v>-313986</v>
      </c>
    </row>
    <row r="48" spans="1:7">
      <c r="A48" s="4" t="s">
        <v>78</v>
      </c>
      <c r="B48" s="5" t="n">
        <v>33644</v>
      </c>
      <c r="D48" s="5" t="n">
        <v>67417</v>
      </c>
    </row>
    <row r="49" spans="1:7">
      <c r="A49" s="4" t="s">
        <v>87</v>
      </c>
      <c r="B49" s="5" t="n">
        <v>8514</v>
      </c>
      <c r="D49" s="5" t="n">
        <v>17306</v>
      </c>
    </row>
    <row r="50" spans="1:7">
      <c r="A50" s="4" t="s">
        <v>96</v>
      </c>
      <c r="B50" s="5" t="n">
        <v>2471</v>
      </c>
      <c r="D50" s="5" t="n">
        <v>4160</v>
      </c>
    </row>
    <row r="51" spans="1:7">
      <c r="A51" s="4" t="s">
        <v>97</v>
      </c>
      <c r="B51" s="7" t="n">
        <v>11319</v>
      </c>
      <c r="D51" s="7" t="n">
        <v>20675</v>
      </c>
    </row>
    <row r="52" spans="1:7">
      <c r="A52" s="4" t="s">
        <v>98</v>
      </c>
      <c r="B52" s="8" t="n">
        <v>0.18</v>
      </c>
      <c r="D52" s="8" t="n">
        <v>0.32</v>
      </c>
    </row>
    <row r="53" spans="1:7">
      <c r="A53" s="4" t="s">
        <v>99</v>
      </c>
      <c r="B53" s="8" t="n">
        <v>0.17</v>
      </c>
      <c r="D53" s="8" t="n">
        <v>0.31</v>
      </c>
    </row>
    <row r="54" spans="1:7">
      <c r="A54" s="4" t="s">
        <v>109</v>
      </c>
      <c r="B54" s="7" t="n">
        <v>14709</v>
      </c>
      <c r="D54" s="7" t="n">
        <v>20974</v>
      </c>
    </row>
    <row r="55" spans="1:7">
      <c r="A55" s="4" t="s">
        <v>141</v>
      </c>
      <c r="D55" s="5" t="n">
        <v>2649</v>
      </c>
    </row>
    <row r="56" spans="1:7">
      <c r="A56" s="4" t="s">
        <v>145</v>
      </c>
      <c r="D56" s="5" t="n">
        <v>-762</v>
      </c>
    </row>
    <row r="57" spans="1:7">
      <c r="A57" s="4" t="s">
        <v>150</v>
      </c>
      <c r="D57" s="5" t="n">
        <v>-5501</v>
      </c>
    </row>
    <row r="58" spans="1:7">
      <c r="A58" s="4" t="s">
        <v>51</v>
      </c>
      <c r="D58" s="5" t="n">
        <v>-730</v>
      </c>
    </row>
    <row r="59" spans="1:7">
      <c r="A59" s="4" t="s">
        <v>151</v>
      </c>
      <c r="D59" s="5" t="n">
        <v>26096</v>
      </c>
    </row>
    <row r="60" spans="1:7">
      <c r="A60" s="4" t="s">
        <v>285</v>
      </c>
    </row>
    <row r="61" spans="1:7">
      <c r="A61" s="3" t="s">
        <v>282</v>
      </c>
    </row>
    <row r="62" spans="1:7">
      <c r="A62" s="4" t="s">
        <v>121</v>
      </c>
      <c r="F62" s="5" t="n">
        <v>21000</v>
      </c>
    </row>
    <row r="63" spans="1:7">
      <c r="A63" s="4" t="s">
        <v>118</v>
      </c>
    </row>
    <row r="64" spans="1:7">
      <c r="A64" s="3" t="s">
        <v>282</v>
      </c>
    </row>
    <row r="65" spans="1:7">
      <c r="A65" s="4" t="s">
        <v>121</v>
      </c>
      <c r="F65" s="5" t="n">
        <v>100</v>
      </c>
    </row>
    <row r="66" spans="1:7">
      <c r="A66" s="4" t="s">
        <v>286</v>
      </c>
    </row>
    <row r="67" spans="1:7">
      <c r="A67" s="3" t="s">
        <v>282</v>
      </c>
    </row>
    <row r="68" spans="1:7">
      <c r="A68" s="4" t="s">
        <v>121</v>
      </c>
      <c r="F68" s="5" t="n">
        <v>-5400</v>
      </c>
    </row>
    <row r="69" spans="1:7">
      <c r="A69" s="4" t="s">
        <v>287</v>
      </c>
    </row>
    <row r="70" spans="1:7">
      <c r="A70" s="3" t="s">
        <v>282</v>
      </c>
    </row>
    <row r="71" spans="1:7">
      <c r="A71" s="4" t="s">
        <v>121</v>
      </c>
      <c r="F71" s="5" t="n">
        <v>-600</v>
      </c>
    </row>
    <row r="72" spans="1:7">
      <c r="A72" s="4" t="s">
        <v>288</v>
      </c>
    </row>
    <row r="73" spans="1:7">
      <c r="A73" s="3" t="s">
        <v>282</v>
      </c>
    </row>
    <row r="74" spans="1:7">
      <c r="A74" s="4" t="s">
        <v>121</v>
      </c>
      <c r="F74" s="5" t="n">
        <v>500</v>
      </c>
    </row>
    <row r="75" spans="1:7">
      <c r="A75" s="4" t="s">
        <v>289</v>
      </c>
    </row>
    <row r="76" spans="1:7">
      <c r="A76" s="3" t="s">
        <v>282</v>
      </c>
    </row>
    <row r="77" spans="1:7">
      <c r="A77" s="4" t="s">
        <v>121</v>
      </c>
      <c r="F77" s="7" t="n">
        <v>-15600</v>
      </c>
    </row>
    <row r="78" spans="1:7">
      <c r="A78" s="4" t="s">
        <v>290</v>
      </c>
    </row>
    <row r="79" spans="1:7">
      <c r="A79" s="3" t="s">
        <v>282</v>
      </c>
    </row>
    <row r="80" spans="1:7">
      <c r="A80" s="4" t="s">
        <v>78</v>
      </c>
      <c r="B80" s="5" t="n">
        <v>400</v>
      </c>
      <c r="D80" s="5" t="n">
        <v>1000</v>
      </c>
    </row>
    <row r="81" spans="1:7">
      <c r="A81" s="4" t="s">
        <v>291</v>
      </c>
    </row>
    <row r="82" spans="1:7">
      <c r="A82" s="3" t="s">
        <v>282</v>
      </c>
    </row>
    <row r="83" spans="1:7">
      <c r="A83" s="4" t="s">
        <v>78</v>
      </c>
      <c r="B83" s="5" t="n">
        <v>19500</v>
      </c>
      <c r="D83" s="5" t="n">
        <v>38800</v>
      </c>
    </row>
    <row r="84" spans="1:7">
      <c r="A84" s="4" t="s">
        <v>87</v>
      </c>
      <c r="B84" s="5" t="n">
        <v>19500</v>
      </c>
      <c r="D84" s="5" t="n">
        <v>38800</v>
      </c>
    </row>
    <row r="85" spans="1:7">
      <c r="A85" s="4" t="s">
        <v>292</v>
      </c>
    </row>
    <row r="86" spans="1:7">
      <c r="A86" s="3" t="s">
        <v>282</v>
      </c>
    </row>
    <row r="87" spans="1:7">
      <c r="A87" s="4" t="s">
        <v>78</v>
      </c>
      <c r="B87" s="5" t="n">
        <v>1000</v>
      </c>
      <c r="D87" s="5" t="n">
        <v>1500</v>
      </c>
    </row>
    <row r="88" spans="1:7">
      <c r="A88" s="4" t="s">
        <v>87</v>
      </c>
      <c r="B88" s="7" t="n">
        <v>1000</v>
      </c>
      <c r="D88" s="7" t="n">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3</v>
      </c>
      <c r="B1" s="2" t="s">
        <v>74</v>
      </c>
      <c r="E1" s="2" t="s">
        <v>1</v>
      </c>
    </row>
    <row r="2" spans="1:7">
      <c r="B2" s="2" t="s">
        <v>2</v>
      </c>
      <c r="C2" s="2" t="s">
        <v>75</v>
      </c>
      <c r="E2" s="2" t="s">
        <v>2</v>
      </c>
      <c r="F2" s="2" t="s">
        <v>75</v>
      </c>
    </row>
    <row r="3" spans="1:7">
      <c r="A3" s="3" t="s">
        <v>76</v>
      </c>
    </row>
    <row r="4" spans="1:7">
      <c r="A4" s="4" t="s">
        <v>77</v>
      </c>
      <c r="B4" s="7" t="n">
        <v>102741</v>
      </c>
      <c r="C4" s="7" t="n">
        <v>98355</v>
      </c>
      <c r="E4" s="7" t="n">
        <v>203934</v>
      </c>
      <c r="F4" s="7" t="n">
        <v>192134</v>
      </c>
    </row>
    <row r="5" spans="1:7">
      <c r="A5" s="4" t="s">
        <v>78</v>
      </c>
      <c r="B5" s="5" t="n">
        <v>54593</v>
      </c>
      <c r="C5" s="5" t="n">
        <v>35021</v>
      </c>
      <c r="E5" s="5" t="n">
        <v>108673</v>
      </c>
      <c r="F5" s="5" t="n">
        <v>69152</v>
      </c>
    </row>
    <row r="6" spans="1:7">
      <c r="A6" s="4" t="s">
        <v>79</v>
      </c>
      <c r="B6" s="5" t="n">
        <v>157334</v>
      </c>
      <c r="C6" s="5" t="n">
        <v>133376</v>
      </c>
      <c r="D6" s="4" t="s">
        <v>80</v>
      </c>
      <c r="E6" s="5" t="n">
        <v>312607</v>
      </c>
      <c r="F6" s="5" t="n">
        <v>261286</v>
      </c>
      <c r="G6" s="4" t="s">
        <v>80</v>
      </c>
    </row>
    <row r="7" spans="1:7">
      <c r="A7" s="3" t="s">
        <v>81</v>
      </c>
    </row>
    <row r="8" spans="1:7">
      <c r="A8" s="4" t="s">
        <v>82</v>
      </c>
      <c r="B8" s="5" t="n">
        <v>25054</v>
      </c>
      <c r="C8" s="5" t="n">
        <v>24769</v>
      </c>
      <c r="E8" s="5" t="n">
        <v>49989</v>
      </c>
      <c r="F8" s="5" t="n">
        <v>47902</v>
      </c>
    </row>
    <row r="9" spans="1:7">
      <c r="A9" s="4" t="s">
        <v>83</v>
      </c>
      <c r="B9" s="5" t="n">
        <v>41065</v>
      </c>
      <c r="C9" s="5" t="n">
        <v>38492</v>
      </c>
      <c r="E9" s="5" t="n">
        <v>82291</v>
      </c>
      <c r="F9" s="5" t="n">
        <v>75889</v>
      </c>
    </row>
    <row r="10" spans="1:7">
      <c r="A10" s="4" t="s">
        <v>84</v>
      </c>
      <c r="B10" s="5" t="n">
        <v>5435</v>
      </c>
      <c r="C10" s="5" t="n">
        <v>5503</v>
      </c>
      <c r="E10" s="5" t="n">
        <v>11082</v>
      </c>
      <c r="F10" s="5" t="n">
        <v>10237</v>
      </c>
    </row>
    <row r="11" spans="1:7">
      <c r="A11" s="4" t="s">
        <v>85</v>
      </c>
      <c r="B11" s="5" t="n">
        <v>15021</v>
      </c>
      <c r="C11" s="5" t="n">
        <v>12933</v>
      </c>
      <c r="E11" s="5" t="n">
        <v>30071</v>
      </c>
      <c r="F11" s="5" t="n">
        <v>25504</v>
      </c>
    </row>
    <row r="12" spans="1:7">
      <c r="A12" s="4" t="s">
        <v>86</v>
      </c>
      <c r="B12" s="5" t="n">
        <v>86575</v>
      </c>
      <c r="C12" s="5" t="n">
        <v>81697</v>
      </c>
      <c r="E12" s="5" t="n">
        <v>173433</v>
      </c>
      <c r="F12" s="5" t="n">
        <v>159532</v>
      </c>
    </row>
    <row r="13" spans="1:7">
      <c r="A13" s="4" t="s">
        <v>87</v>
      </c>
      <c r="B13" s="5" t="n">
        <v>29049</v>
      </c>
      <c r="C13" s="5" t="n">
        <v>10244</v>
      </c>
      <c r="E13" s="5" t="n">
        <v>57605</v>
      </c>
      <c r="F13" s="5" t="n">
        <v>19990</v>
      </c>
    </row>
    <row r="14" spans="1:7">
      <c r="A14" s="4" t="s">
        <v>88</v>
      </c>
      <c r="B14" s="5" t="n">
        <v>15597</v>
      </c>
      <c r="C14" s="5" t="n">
        <v>16581</v>
      </c>
      <c r="E14" s="5" t="n">
        <v>32157</v>
      </c>
      <c r="F14" s="5" t="n">
        <v>34090</v>
      </c>
    </row>
    <row r="15" spans="1:7">
      <c r="A15" s="4" t="s">
        <v>89</v>
      </c>
      <c r="B15" s="5" t="n">
        <v>6691</v>
      </c>
      <c r="C15" s="5" t="n">
        <v>5799</v>
      </c>
      <c r="E15" s="5" t="n">
        <v>13205</v>
      </c>
      <c r="F15" s="5" t="n">
        <v>11535</v>
      </c>
    </row>
    <row r="16" spans="1:7">
      <c r="A16" s="4" t="s">
        <v>90</v>
      </c>
      <c r="B16" s="5" t="n">
        <v>462</v>
      </c>
      <c r="C16" s="5" t="n">
        <v>2046</v>
      </c>
      <c r="E16" s="5" t="n">
        <v>822</v>
      </c>
      <c r="F16" s="5" t="n">
        <v>2829</v>
      </c>
    </row>
    <row r="17" spans="1:7">
      <c r="A17" s="4" t="s">
        <v>91</v>
      </c>
      <c r="B17" s="5" t="n">
        <v>138374</v>
      </c>
      <c r="C17" s="5" t="n">
        <v>116367</v>
      </c>
      <c r="E17" s="5" t="n">
        <v>277222</v>
      </c>
      <c r="F17" s="5" t="n">
        <v>227976</v>
      </c>
    </row>
    <row r="18" spans="1:7">
      <c r="A18" s="4" t="s">
        <v>92</v>
      </c>
      <c r="B18" s="5" t="n">
        <v>18960</v>
      </c>
      <c r="C18" s="5" t="n">
        <v>17009</v>
      </c>
      <c r="E18" s="5" t="n">
        <v>35385</v>
      </c>
      <c r="F18" s="5" t="n">
        <v>33310</v>
      </c>
    </row>
    <row r="19" spans="1:7">
      <c r="A19" s="4" t="s">
        <v>93</v>
      </c>
      <c r="B19" s="5" t="n">
        <v>5385</v>
      </c>
      <c r="C19" s="5" t="n">
        <v>3740</v>
      </c>
      <c r="E19" s="5" t="n">
        <v>10010</v>
      </c>
      <c r="F19" s="5" t="n">
        <v>7281</v>
      </c>
    </row>
    <row r="20" spans="1:7">
      <c r="A20" s="4" t="s">
        <v>94</v>
      </c>
      <c r="B20" s="5" t="n">
        <v>-629</v>
      </c>
      <c r="C20" s="5" t="n">
        <v>-410</v>
      </c>
      <c r="E20" s="5" t="n">
        <v>-417</v>
      </c>
      <c r="F20" s="5" t="n">
        <v>-767</v>
      </c>
    </row>
    <row r="21" spans="1:7">
      <c r="A21" s="4" t="s">
        <v>95</v>
      </c>
      <c r="B21" s="5" t="n">
        <v>14204</v>
      </c>
      <c r="C21" s="5" t="n">
        <v>13679</v>
      </c>
      <c r="E21" s="5" t="n">
        <v>25792</v>
      </c>
      <c r="F21" s="5" t="n">
        <v>26796</v>
      </c>
    </row>
    <row r="22" spans="1:7">
      <c r="A22" s="4" t="s">
        <v>96</v>
      </c>
      <c r="B22" s="5" t="n">
        <v>2578</v>
      </c>
      <c r="C22" s="5" t="n">
        <v>4930</v>
      </c>
      <c r="E22" s="5" t="n">
        <v>4407</v>
      </c>
      <c r="F22" s="5" t="n">
        <v>9674</v>
      </c>
    </row>
    <row r="23" spans="1:7">
      <c r="A23" s="4" t="s">
        <v>97</v>
      </c>
      <c r="B23" s="7" t="n">
        <v>11626</v>
      </c>
      <c r="C23" s="7" t="n">
        <v>8749</v>
      </c>
      <c r="E23" s="7" t="n">
        <v>21385</v>
      </c>
      <c r="F23" s="7" t="n">
        <v>17122</v>
      </c>
    </row>
    <row r="24" spans="1:7">
      <c r="A24" s="4" t="s">
        <v>98</v>
      </c>
      <c r="B24" s="8" t="n">
        <v>0.18</v>
      </c>
      <c r="C24" s="8" t="n">
        <v>0.13</v>
      </c>
      <c r="E24" s="8" t="n">
        <v>0.33</v>
      </c>
      <c r="F24" s="8" t="n">
        <v>0.24</v>
      </c>
    </row>
    <row r="25" spans="1:7">
      <c r="A25" s="4" t="s">
        <v>99</v>
      </c>
      <c r="B25" s="8" t="n">
        <v>0.18</v>
      </c>
      <c r="C25" s="8" t="n">
        <v>0.12</v>
      </c>
      <c r="E25" s="8" t="n">
        <v>0.32</v>
      </c>
      <c r="F25" s="8" t="n">
        <v>0.24</v>
      </c>
    </row>
    <row r="26" spans="1:7">
      <c r="A26" s="4" t="s">
        <v>100</v>
      </c>
      <c r="B26" s="5" t="n">
        <v>63644</v>
      </c>
      <c r="C26" s="5" t="n">
        <v>69407</v>
      </c>
      <c r="E26" s="5" t="n">
        <v>64038</v>
      </c>
      <c r="F26" s="5" t="n">
        <v>70205</v>
      </c>
    </row>
    <row r="27" spans="1:7">
      <c r="A27" s="4" t="s">
        <v>101</v>
      </c>
      <c r="B27" s="5" t="n">
        <v>66128</v>
      </c>
      <c r="C27" s="5" t="n">
        <v>71661</v>
      </c>
      <c r="E27" s="5" t="n">
        <v>66552</v>
      </c>
      <c r="F27" s="5" t="n">
        <v>72459</v>
      </c>
    </row>
    <row r="28" spans="1:7"/>
    <row r="29" spans="1:7">
      <c r="A29" s="4" t="s">
        <v>80</v>
      </c>
      <c r="B29" s="4" t="s">
        <v>102</v>
      </c>
    </row>
  </sheetData>
  <mergeCells count="7">
    <mergeCell ref="A1:A2"/>
    <mergeCell ref="B1:D1"/>
    <mergeCell ref="E1:G1"/>
    <mergeCell ref="C2:D2"/>
    <mergeCell ref="F2:G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3</v>
      </c>
      <c r="C1" s="2" t="s">
        <v>1</v>
      </c>
    </row>
    <row r="2" spans="1:5">
      <c r="C2" s="2" t="s">
        <v>2</v>
      </c>
      <c r="D2" s="2" t="s">
        <v>281</v>
      </c>
      <c r="E2" s="2" t="s">
        <v>28</v>
      </c>
    </row>
    <row r="3" spans="1:5">
      <c r="A3" s="3" t="s">
        <v>177</v>
      </c>
    </row>
    <row r="4" spans="1:5">
      <c r="A4" s="4" t="s">
        <v>294</v>
      </c>
      <c r="C4" s="7" t="n">
        <v>1643</v>
      </c>
    </row>
    <row r="5" spans="1:5">
      <c r="A5" s="4" t="s">
        <v>121</v>
      </c>
      <c r="D5" s="7" t="n">
        <v>20976</v>
      </c>
      <c r="E5" s="7" t="n">
        <v>-15446</v>
      </c>
    </row>
    <row r="6" spans="1:5">
      <c r="A6" s="4" t="s">
        <v>295</v>
      </c>
      <c r="C6" s="5" t="n">
        <v>521</v>
      </c>
    </row>
    <row r="7" spans="1:5">
      <c r="A7" s="4" t="s">
        <v>296</v>
      </c>
      <c r="B7" s="4" t="s">
        <v>80</v>
      </c>
      <c r="C7" s="5" t="n">
        <v>-1710</v>
      </c>
    </row>
    <row r="8" spans="1:5">
      <c r="A8" s="4" t="s">
        <v>297</v>
      </c>
      <c r="C8" s="5" t="n">
        <v>21430</v>
      </c>
    </row>
    <row r="9" spans="1:5">
      <c r="A9" s="4" t="s">
        <v>298</v>
      </c>
      <c r="C9" s="5" t="n">
        <v>3292</v>
      </c>
    </row>
    <row r="10" spans="1:5">
      <c r="A10" s="4" t="s">
        <v>299</v>
      </c>
      <c r="C10" s="5" t="n">
        <v>18138</v>
      </c>
    </row>
    <row r="11" spans="1:5">
      <c r="A11" s="4" t="s">
        <v>300</v>
      </c>
      <c r="C11" s="5" t="n">
        <v>1700</v>
      </c>
    </row>
    <row r="12" spans="1:5">
      <c r="A12" s="4" t="s">
        <v>301</v>
      </c>
      <c r="C12" s="5" t="n">
        <v>4463</v>
      </c>
      <c r="E12" s="7" t="n">
        <v>6480</v>
      </c>
    </row>
    <row r="13" spans="1:5">
      <c r="A13" s="4" t="s">
        <v>302</v>
      </c>
      <c r="C13" s="7" t="n">
        <v>1100</v>
      </c>
    </row>
    <row r="14" spans="1:5"/>
    <row r="15" spans="1:5">
      <c r="A15" s="4" t="s">
        <v>80</v>
      </c>
      <c r="B15" s="4" t="s">
        <v>303</v>
      </c>
    </row>
  </sheetData>
  <mergeCells count="3">
    <mergeCell ref="A1:B2"/>
    <mergeCell ref="A14:D14"/>
    <mergeCell ref="B15:D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7" t="n">
        <v>21430</v>
      </c>
    </row>
    <row r="4" spans="1:2">
      <c r="A4" s="4" t="s">
        <v>308</v>
      </c>
    </row>
    <row r="5" spans="1:2">
      <c r="A5" s="3" t="s">
        <v>306</v>
      </c>
    </row>
    <row r="6" spans="1:2">
      <c r="A6" s="4" t="s">
        <v>307</v>
      </c>
      <c r="B6" s="5" t="n">
        <v>1093</v>
      </c>
    </row>
    <row r="7" spans="1:2">
      <c r="A7" s="4" t="s">
        <v>309</v>
      </c>
    </row>
    <row r="8" spans="1:2">
      <c r="A8" s="3" t="s">
        <v>306</v>
      </c>
    </row>
    <row r="9" spans="1:2">
      <c r="A9" s="4" t="s">
        <v>307</v>
      </c>
      <c r="B9" s="5" t="n">
        <v>2107</v>
      </c>
    </row>
    <row r="10" spans="1:2">
      <c r="A10" s="4" t="s">
        <v>310</v>
      </c>
    </row>
    <row r="11" spans="1:2">
      <c r="A11" s="3" t="s">
        <v>306</v>
      </c>
    </row>
    <row r="12" spans="1:2">
      <c r="A12" s="4" t="s">
        <v>307</v>
      </c>
      <c r="B12" s="5" t="n">
        <v>1983</v>
      </c>
    </row>
    <row r="13" spans="1:2">
      <c r="A13" s="4" t="s">
        <v>311</v>
      </c>
    </row>
    <row r="14" spans="1:2">
      <c r="A14" s="3" t="s">
        <v>306</v>
      </c>
    </row>
    <row r="15" spans="1:2">
      <c r="A15" s="4" t="s">
        <v>307</v>
      </c>
      <c r="B15" s="5" t="n">
        <v>1773</v>
      </c>
    </row>
    <row r="16" spans="1:2">
      <c r="A16" s="4" t="s">
        <v>312</v>
      </c>
    </row>
    <row r="17" spans="1:2">
      <c r="A17" s="3" t="s">
        <v>306</v>
      </c>
    </row>
    <row r="18" spans="1:2">
      <c r="A18" s="4" t="s">
        <v>307</v>
      </c>
      <c r="B18" s="5" t="n">
        <v>1665</v>
      </c>
    </row>
    <row r="19" spans="1:2">
      <c r="A19" s="4" t="s">
        <v>313</v>
      </c>
    </row>
    <row r="20" spans="1:2">
      <c r="A20" s="3" t="s">
        <v>306</v>
      </c>
    </row>
    <row r="21" spans="1:2">
      <c r="A21" s="4" t="s">
        <v>307</v>
      </c>
      <c r="B21" s="5" t="n">
        <v>11360</v>
      </c>
    </row>
    <row r="22" spans="1:2">
      <c r="A22" s="4" t="s">
        <v>314</v>
      </c>
    </row>
    <row r="23" spans="1:2">
      <c r="A23" s="3" t="s">
        <v>306</v>
      </c>
    </row>
    <row r="24" spans="1:2">
      <c r="A24" s="4" t="s">
        <v>307</v>
      </c>
      <c r="B24" s="7" t="n">
        <v>1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5</v>
      </c>
      <c r="B1" s="2" t="s">
        <v>1</v>
      </c>
    </row>
    <row r="2" spans="1:3">
      <c r="B2" s="2" t="s">
        <v>2</v>
      </c>
      <c r="C2" s="2" t="s">
        <v>28</v>
      </c>
    </row>
    <row r="3" spans="1:3">
      <c r="A3" s="3" t="s">
        <v>179</v>
      </c>
    </row>
    <row r="4" spans="1:3">
      <c r="A4" s="4" t="s">
        <v>316</v>
      </c>
      <c r="B4" s="7" t="n">
        <v>10060</v>
      </c>
      <c r="C4" s="7" t="n">
        <v>10688</v>
      </c>
    </row>
    <row r="5" spans="1:3">
      <c r="A5" s="4" t="s">
        <v>317</v>
      </c>
      <c r="B5" s="5" t="n">
        <v>4046</v>
      </c>
      <c r="C5" s="5" t="n">
        <v>5084</v>
      </c>
    </row>
    <row r="6" spans="1:3">
      <c r="A6" s="4" t="s">
        <v>318</v>
      </c>
      <c r="B6" s="5" t="n">
        <v>-427</v>
      </c>
      <c r="C6" s="5" t="n">
        <v>-276</v>
      </c>
    </row>
    <row r="7" spans="1:3">
      <c r="A7" s="4" t="s">
        <v>319</v>
      </c>
      <c r="B7" s="5" t="n">
        <v>18975</v>
      </c>
      <c r="C7" s="5" t="n">
        <v>21384</v>
      </c>
    </row>
    <row r="8" spans="1:3">
      <c r="A8" s="3" t="s">
        <v>320</v>
      </c>
    </row>
    <row r="9" spans="1:3">
      <c r="A9" s="4" t="s">
        <v>321</v>
      </c>
      <c r="B9" s="5" t="n">
        <v>1329</v>
      </c>
      <c r="C9" s="5" t="n">
        <v>427</v>
      </c>
    </row>
    <row r="10" spans="1:3">
      <c r="A10" s="4" t="s">
        <v>322</v>
      </c>
      <c r="B10" s="5" t="n">
        <v>200</v>
      </c>
    </row>
    <row r="11" spans="1:3">
      <c r="A11" s="4" t="s">
        <v>323</v>
      </c>
    </row>
    <row r="12" spans="1:3">
      <c r="A12" s="3" t="s">
        <v>179</v>
      </c>
    </row>
    <row r="13" spans="1:3">
      <c r="A13" s="4" t="s">
        <v>324</v>
      </c>
      <c r="B13" s="5" t="n">
        <v>2003</v>
      </c>
      <c r="C13" s="5" t="n">
        <v>3256</v>
      </c>
    </row>
    <row r="14" spans="1:3">
      <c r="A14" s="4" t="s">
        <v>325</v>
      </c>
    </row>
    <row r="15" spans="1:3">
      <c r="A15" s="3" t="s">
        <v>179</v>
      </c>
    </row>
    <row r="16" spans="1:3">
      <c r="A16" s="4" t="s">
        <v>324</v>
      </c>
      <c r="B16" s="5" t="n">
        <v>1458</v>
      </c>
      <c r="C16" s="5" t="n">
        <v>1870</v>
      </c>
    </row>
    <row r="17" spans="1:3">
      <c r="A17" s="4" t="s">
        <v>326</v>
      </c>
    </row>
    <row r="18" spans="1:3">
      <c r="A18" s="3" t="s">
        <v>179</v>
      </c>
    </row>
    <row r="19" spans="1:3">
      <c r="A19" s="4" t="s">
        <v>324</v>
      </c>
      <c r="B19" s="7" t="n">
        <v>1835</v>
      </c>
      <c r="C19" s="7" t="n">
        <v>7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327</v>
      </c>
      <c r="B1" s="2" t="s">
        <v>1</v>
      </c>
    </row>
    <row r="2" spans="1:3">
      <c r="B2" s="2" t="s">
        <v>328</v>
      </c>
      <c r="C2" s="2" t="s">
        <v>329</v>
      </c>
    </row>
    <row r="3" spans="1:3">
      <c r="A3" s="3" t="s">
        <v>330</v>
      </c>
    </row>
    <row r="4" spans="1:3">
      <c r="A4" s="4" t="s">
        <v>294</v>
      </c>
      <c r="B4" s="7" t="n">
        <v>38269</v>
      </c>
    </row>
    <row r="5" spans="1:3">
      <c r="A5" s="4" t="s">
        <v>331</v>
      </c>
      <c r="B5" s="5" t="n">
        <v>1574</v>
      </c>
    </row>
    <row r="6" spans="1:3">
      <c r="A6" s="4" t="s">
        <v>297</v>
      </c>
      <c r="B6" s="5" t="n">
        <v>39843</v>
      </c>
    </row>
    <row r="7" spans="1:3">
      <c r="A7" s="4" t="s">
        <v>332</v>
      </c>
      <c r="B7" s="5" t="n">
        <v>44082</v>
      </c>
      <c r="C7" s="7" t="n">
        <v>44080</v>
      </c>
    </row>
    <row r="8" spans="1:3">
      <c r="A8" s="4" t="s">
        <v>333</v>
      </c>
      <c r="B8" s="5" t="n">
        <v>166</v>
      </c>
      <c r="C8" s="5" t="n">
        <v>166</v>
      </c>
    </row>
    <row r="9" spans="1:3">
      <c r="A9" s="4" t="s">
        <v>334</v>
      </c>
      <c r="B9" s="5" t="n">
        <v>20672</v>
      </c>
      <c r="C9" s="5" t="n">
        <v>15252</v>
      </c>
    </row>
    <row r="10" spans="1:3">
      <c r="A10" s="4" t="s">
        <v>335</v>
      </c>
      <c r="B10" s="5" t="n">
        <v>4069</v>
      </c>
      <c r="C10" s="5" t="n">
        <v>2389</v>
      </c>
    </row>
    <row r="11" spans="1:3">
      <c r="A11" s="4" t="s">
        <v>336</v>
      </c>
      <c r="B11" s="7" t="n">
        <v>64920</v>
      </c>
      <c r="C11" s="7" t="n">
        <v>59498</v>
      </c>
    </row>
    <row r="12" spans="1:3">
      <c r="A12" s="4" t="s">
        <v>337</v>
      </c>
      <c r="B12" s="5" t="n">
        <v>6</v>
      </c>
    </row>
    <row r="13" spans="1:3">
      <c r="A13" s="4" t="s">
        <v>338</v>
      </c>
      <c r="B13" s="7" t="n">
        <v>8100</v>
      </c>
    </row>
    <row r="14" spans="1:3">
      <c r="A14" s="4" t="s">
        <v>339</v>
      </c>
      <c r="B14" s="5" t="n">
        <v>5400</v>
      </c>
    </row>
    <row r="15" spans="1:3">
      <c r="A15" s="4" t="s">
        <v>340</v>
      </c>
      <c r="B15" s="5" t="n">
        <v>1100</v>
      </c>
    </row>
    <row r="16" spans="1:3">
      <c r="A16" s="4" t="s">
        <v>341</v>
      </c>
      <c r="B16" s="5" t="n">
        <v>1574</v>
      </c>
    </row>
    <row r="17" spans="1:3">
      <c r="A17" s="4" t="s">
        <v>342</v>
      </c>
      <c r="B17" s="7" t="n">
        <v>2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v>
      </c>
      <c r="C1" s="2" t="s">
        <v>28</v>
      </c>
    </row>
    <row r="2" spans="1:3">
      <c r="A2" s="3" t="s">
        <v>185</v>
      </c>
    </row>
    <row r="3" spans="1:3">
      <c r="A3" s="4" t="s">
        <v>344</v>
      </c>
      <c r="B3" s="7" t="n">
        <v>19022</v>
      </c>
      <c r="C3" s="7" t="n">
        <v>20998</v>
      </c>
    </row>
    <row r="4" spans="1:3">
      <c r="A4" s="4" t="s">
        <v>345</v>
      </c>
      <c r="B4" s="5" t="n">
        <v>7194</v>
      </c>
      <c r="C4" s="5" t="n">
        <v>6922</v>
      </c>
    </row>
    <row r="5" spans="1:3">
      <c r="A5" s="4" t="s">
        <v>149</v>
      </c>
      <c r="B5" s="5" t="n">
        <v>7812</v>
      </c>
      <c r="C5" s="5" t="n">
        <v>7384</v>
      </c>
    </row>
    <row r="6" spans="1:3">
      <c r="A6" s="4" t="s">
        <v>346</v>
      </c>
      <c r="B6" s="5" t="n">
        <v>4614</v>
      </c>
      <c r="C6" s="5" t="n">
        <v>8417</v>
      </c>
    </row>
    <row r="7" spans="1:3">
      <c r="A7" s="4" t="s">
        <v>347</v>
      </c>
      <c r="B7" s="5" t="n">
        <v>4463</v>
      </c>
      <c r="C7" s="5" t="n">
        <v>6480</v>
      </c>
    </row>
    <row r="8" spans="1:3">
      <c r="A8" s="4" t="s">
        <v>348</v>
      </c>
      <c r="B8" s="5" t="n">
        <v>10113</v>
      </c>
      <c r="C8" s="5" t="n">
        <v>9045</v>
      </c>
    </row>
    <row r="9" spans="1:3">
      <c r="A9" s="4" t="s">
        <v>45</v>
      </c>
      <c r="B9" s="7" t="n">
        <v>53218</v>
      </c>
      <c r="C9" s="7" t="n">
        <v>592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5"/>
    <col customWidth="1" max="5" min="5" width="4"/>
    <col customWidth="1" max="6" min="6" width="14"/>
    <col customWidth="1" max="7" min="7" width="14"/>
  </cols>
  <sheetData>
    <row r="1" spans="1:7">
      <c r="A1" s="1" t="s">
        <v>349</v>
      </c>
      <c r="B1" s="2" t="s">
        <v>74</v>
      </c>
      <c r="D1" s="2" t="s">
        <v>1</v>
      </c>
    </row>
    <row r="2" spans="1:7">
      <c r="B2" s="2" t="s">
        <v>2</v>
      </c>
      <c r="C2" s="2" t="s">
        <v>75</v>
      </c>
      <c r="D2" s="2" t="s">
        <v>2</v>
      </c>
      <c r="F2" s="2" t="s">
        <v>75</v>
      </c>
      <c r="G2" s="2" t="s">
        <v>28</v>
      </c>
    </row>
    <row r="3" spans="1:7">
      <c r="A3" s="3" t="s">
        <v>189</v>
      </c>
    </row>
    <row r="4" spans="1:7">
      <c r="A4" s="4" t="s">
        <v>350</v>
      </c>
      <c r="B4" s="7" t="n">
        <v>0</v>
      </c>
      <c r="C4" s="7" t="n">
        <v>1544</v>
      </c>
      <c r="D4" s="7" t="n">
        <v>0</v>
      </c>
      <c r="F4" s="7" t="n">
        <v>3668</v>
      </c>
    </row>
    <row r="5" spans="1:7">
      <c r="A5" s="4" t="s">
        <v>351</v>
      </c>
      <c r="B5" s="5" t="n">
        <v>-27</v>
      </c>
      <c r="C5" s="5" t="n">
        <v>205</v>
      </c>
      <c r="D5" s="5" t="n">
        <v>-64</v>
      </c>
      <c r="F5" s="5" t="n">
        <v>-1235</v>
      </c>
    </row>
    <row r="6" spans="1:7">
      <c r="A6" s="4" t="s">
        <v>245</v>
      </c>
      <c r="B6" s="5" t="n">
        <v>408</v>
      </c>
      <c r="C6" s="5" t="n">
        <v>297</v>
      </c>
      <c r="D6" s="5" t="n">
        <v>768</v>
      </c>
      <c r="F6" s="5" t="n">
        <v>396</v>
      </c>
    </row>
    <row r="7" spans="1:7">
      <c r="A7" s="4" t="s">
        <v>352</v>
      </c>
      <c r="B7" s="5" t="n">
        <v>81</v>
      </c>
      <c r="C7" s="5" t="n">
        <v>0</v>
      </c>
      <c r="D7" s="5" t="n">
        <v>118</v>
      </c>
      <c r="F7" s="5" t="n">
        <v>0</v>
      </c>
    </row>
    <row r="8" spans="1:7">
      <c r="A8" s="4" t="s">
        <v>90</v>
      </c>
      <c r="B8" s="5" t="n">
        <v>462</v>
      </c>
      <c r="C8" s="5" t="n">
        <v>2046</v>
      </c>
      <c r="D8" s="5" t="n">
        <v>822</v>
      </c>
      <c r="F8" s="5" t="n">
        <v>2829</v>
      </c>
    </row>
    <row r="9" spans="1:7">
      <c r="A9" s="3" t="s">
        <v>353</v>
      </c>
    </row>
    <row r="10" spans="1:7">
      <c r="A10" s="4" t="s">
        <v>354</v>
      </c>
      <c r="B10" s="5" t="n">
        <v>275</v>
      </c>
      <c r="C10" s="5" t="n">
        <v>295</v>
      </c>
      <c r="D10" s="5" t="n">
        <v>299</v>
      </c>
      <c r="E10" s="4" t="s">
        <v>80</v>
      </c>
      <c r="F10" s="5" t="n">
        <v>326</v>
      </c>
    </row>
    <row r="11" spans="1:7">
      <c r="A11" s="4" t="s">
        <v>355</v>
      </c>
      <c r="B11" s="5" t="n">
        <v>133</v>
      </c>
      <c r="C11" s="5" t="n">
        <v>2</v>
      </c>
      <c r="D11" s="5" t="n">
        <v>469</v>
      </c>
      <c r="F11" s="5" t="n">
        <v>70</v>
      </c>
    </row>
    <row r="12" spans="1:7">
      <c r="A12" s="4" t="s">
        <v>356</v>
      </c>
      <c r="B12" s="5" t="n">
        <v>408</v>
      </c>
      <c r="C12" s="5" t="n">
        <v>297</v>
      </c>
      <c r="D12" s="5" t="n">
        <v>768</v>
      </c>
      <c r="F12" s="5" t="n">
        <v>396</v>
      </c>
    </row>
    <row r="13" spans="1:7">
      <c r="A13" s="3" t="s">
        <v>357</v>
      </c>
    </row>
    <row r="14" spans="1:7">
      <c r="A14" s="4" t="s">
        <v>294</v>
      </c>
      <c r="D14" s="5" t="n">
        <v>1180</v>
      </c>
    </row>
    <row r="15" spans="1:7">
      <c r="A15" s="4" t="s">
        <v>354</v>
      </c>
      <c r="B15" s="5" t="n">
        <v>275</v>
      </c>
      <c r="C15" s="7" t="n">
        <v>295</v>
      </c>
      <c r="D15" s="5" t="n">
        <v>299</v>
      </c>
      <c r="E15" s="4" t="s">
        <v>80</v>
      </c>
      <c r="F15" s="7" t="n">
        <v>326</v>
      </c>
    </row>
    <row r="16" spans="1:7">
      <c r="A16" s="4" t="s">
        <v>358</v>
      </c>
      <c r="D16" s="5" t="n">
        <v>-316</v>
      </c>
    </row>
    <row r="17" spans="1:7">
      <c r="A17" s="4" t="s">
        <v>359</v>
      </c>
      <c r="D17" s="5" t="n">
        <v>40</v>
      </c>
    </row>
    <row r="18" spans="1:7">
      <c r="A18" s="4" t="s">
        <v>297</v>
      </c>
      <c r="B18" s="5" t="n">
        <v>1203</v>
      </c>
      <c r="D18" s="5" t="n">
        <v>1203</v>
      </c>
    </row>
    <row r="19" spans="1:7">
      <c r="A19" s="4" t="s">
        <v>298</v>
      </c>
      <c r="B19" s="5" t="n">
        <v>519</v>
      </c>
      <c r="D19" s="5" t="n">
        <v>519</v>
      </c>
    </row>
    <row r="20" spans="1:7">
      <c r="A20" s="4" t="s">
        <v>360</v>
      </c>
      <c r="B20" s="5" t="n">
        <v>684</v>
      </c>
      <c r="D20" s="5" t="n">
        <v>684</v>
      </c>
    </row>
    <row r="21" spans="1:7">
      <c r="A21" s="4" t="s">
        <v>361</v>
      </c>
      <c r="B21" s="7" t="n">
        <v>200</v>
      </c>
      <c r="D21" s="7" t="n">
        <v>200</v>
      </c>
      <c r="G21" s="7" t="n">
        <v>100</v>
      </c>
    </row>
    <row r="22" spans="1:7"/>
    <row r="23" spans="1:7">
      <c r="A23" s="4" t="s">
        <v>80</v>
      </c>
      <c r="B23" s="4" t="s">
        <v>362</v>
      </c>
    </row>
  </sheetData>
  <mergeCells count="6">
    <mergeCell ref="A1:A2"/>
    <mergeCell ref="B1:C1"/>
    <mergeCell ref="D1:F1"/>
    <mergeCell ref="D2:E2"/>
    <mergeCell ref="A22:G22"/>
    <mergeCell ref="B23:G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63</v>
      </c>
      <c r="C1" s="2" t="s">
        <v>1</v>
      </c>
      <c r="D1" s="2" t="s">
        <v>364</v>
      </c>
    </row>
    <row r="2" spans="1:4">
      <c r="C2" s="2" t="s">
        <v>2</v>
      </c>
      <c r="D2" s="2" t="s">
        <v>28</v>
      </c>
    </row>
    <row r="3" spans="1:4">
      <c r="A3" s="3" t="s">
        <v>365</v>
      </c>
    </row>
    <row r="4" spans="1:4">
      <c r="A4" s="4" t="s">
        <v>366</v>
      </c>
      <c r="C4" s="7" t="n">
        <v>-1800</v>
      </c>
    </row>
    <row r="5" spans="1:4">
      <c r="A5" s="4" t="s">
        <v>367</v>
      </c>
    </row>
    <row r="6" spans="1:4">
      <c r="A6" s="3" t="s">
        <v>365</v>
      </c>
    </row>
    <row r="7" spans="1:4">
      <c r="A7" s="4" t="s">
        <v>368</v>
      </c>
      <c r="C7" s="5" t="n">
        <v>10838</v>
      </c>
      <c r="D7" s="7" t="n">
        <v>10476</v>
      </c>
    </row>
    <row r="8" spans="1:4">
      <c r="A8" s="4" t="s">
        <v>369</v>
      </c>
    </row>
    <row r="9" spans="1:4">
      <c r="A9" s="3" t="s">
        <v>365</v>
      </c>
    </row>
    <row r="10" spans="1:4">
      <c r="A10" s="4" t="s">
        <v>368</v>
      </c>
      <c r="C10" s="5" t="n">
        <v>12679</v>
      </c>
      <c r="D10" s="5" t="n">
        <v>12663</v>
      </c>
    </row>
    <row r="11" spans="1:4">
      <c r="A11" s="4" t="s">
        <v>370</v>
      </c>
    </row>
    <row r="12" spans="1:4">
      <c r="A12" s="3" t="s">
        <v>365</v>
      </c>
    </row>
    <row r="13" spans="1:4">
      <c r="A13" s="4" t="s">
        <v>371</v>
      </c>
      <c r="C13" s="5" t="n">
        <v>-1841</v>
      </c>
      <c r="D13" s="5" t="n">
        <v>-2187</v>
      </c>
    </row>
    <row r="14" spans="1:4">
      <c r="A14" s="4" t="s">
        <v>372</v>
      </c>
    </row>
    <row r="15" spans="1:4">
      <c r="A15" s="3" t="s">
        <v>365</v>
      </c>
    </row>
    <row r="16" spans="1:4">
      <c r="A16" s="4" t="s">
        <v>368</v>
      </c>
      <c r="C16" s="5" t="n">
        <v>0</v>
      </c>
      <c r="D16" s="5" t="n">
        <v>0</v>
      </c>
    </row>
    <row r="17" spans="1:4">
      <c r="A17" s="4" t="s">
        <v>373</v>
      </c>
    </row>
    <row r="18" spans="1:4">
      <c r="A18" s="3" t="s">
        <v>365</v>
      </c>
    </row>
    <row r="19" spans="1:4">
      <c r="A19" s="4" t="s">
        <v>374</v>
      </c>
      <c r="B19" s="4" t="s">
        <v>80</v>
      </c>
      <c r="C19" s="7" t="n">
        <v>12679</v>
      </c>
      <c r="D19" s="7" t="n">
        <v>12663</v>
      </c>
    </row>
    <row r="20" spans="1:4">
      <c r="A20" s="4" t="s">
        <v>375</v>
      </c>
      <c r="C20" s="4" t="s">
        <v>376</v>
      </c>
      <c r="D20" s="4" t="s">
        <v>376</v>
      </c>
    </row>
    <row r="21" spans="1:4">
      <c r="A21" s="4" t="s">
        <v>377</v>
      </c>
    </row>
    <row r="22" spans="1:4">
      <c r="A22" s="3" t="s">
        <v>365</v>
      </c>
    </row>
    <row r="23" spans="1:4">
      <c r="A23" s="4" t="s">
        <v>374</v>
      </c>
      <c r="B23" s="4" t="s">
        <v>80</v>
      </c>
      <c r="C23" s="7" t="n">
        <v>12679</v>
      </c>
      <c r="D23" s="7" t="n">
        <v>12663</v>
      </c>
    </row>
    <row r="24" spans="1:4">
      <c r="A24" s="4" t="s">
        <v>378</v>
      </c>
    </row>
    <row r="25" spans="1:4">
      <c r="A25" s="3" t="s">
        <v>365</v>
      </c>
    </row>
    <row r="26" spans="1:4">
      <c r="A26" s="4" t="s">
        <v>374</v>
      </c>
      <c r="B26" s="4" t="s">
        <v>80</v>
      </c>
      <c r="C26" s="5" t="n">
        <v>0</v>
      </c>
      <c r="D26" s="5" t="n">
        <v>0</v>
      </c>
    </row>
    <row r="27" spans="1:4">
      <c r="A27" s="4" t="s">
        <v>379</v>
      </c>
    </row>
    <row r="28" spans="1:4">
      <c r="A28" s="3" t="s">
        <v>365</v>
      </c>
    </row>
    <row r="29" spans="1:4">
      <c r="A29" s="4" t="s">
        <v>374</v>
      </c>
      <c r="B29" s="4" t="s">
        <v>80</v>
      </c>
      <c r="C29" s="5" t="n">
        <v>0</v>
      </c>
      <c r="D29" s="5" t="n">
        <v>0</v>
      </c>
    </row>
    <row r="30" spans="1:4">
      <c r="A30" s="4" t="s">
        <v>380</v>
      </c>
    </row>
    <row r="31" spans="1:4">
      <c r="A31" s="3" t="s">
        <v>365</v>
      </c>
    </row>
    <row r="32" spans="1:4">
      <c r="A32" s="4" t="s">
        <v>366</v>
      </c>
      <c r="B32" s="4" t="s">
        <v>381</v>
      </c>
      <c r="C32" s="7" t="n">
        <v>-1841</v>
      </c>
      <c r="D32" s="7" t="n">
        <v>-2187</v>
      </c>
    </row>
    <row r="33" spans="1:4">
      <c r="A33" s="4" t="s">
        <v>375</v>
      </c>
      <c r="C33" s="4" t="s">
        <v>382</v>
      </c>
      <c r="D33" s="4" t="s">
        <v>382</v>
      </c>
    </row>
    <row r="34" spans="1:4">
      <c r="A34" s="4" t="s">
        <v>383</v>
      </c>
    </row>
    <row r="35" spans="1:4">
      <c r="A35" s="3" t="s">
        <v>365</v>
      </c>
    </row>
    <row r="36" spans="1:4">
      <c r="A36" s="4" t="s">
        <v>366</v>
      </c>
      <c r="B36" s="4" t="s">
        <v>381</v>
      </c>
      <c r="C36" s="7" t="n">
        <v>0</v>
      </c>
      <c r="D36" s="7" t="n">
        <v>0</v>
      </c>
    </row>
    <row r="37" spans="1:4">
      <c r="A37" s="4" t="s">
        <v>384</v>
      </c>
    </row>
    <row r="38" spans="1:4">
      <c r="A38" s="3" t="s">
        <v>365</v>
      </c>
    </row>
    <row r="39" spans="1:4">
      <c r="A39" s="4" t="s">
        <v>366</v>
      </c>
      <c r="B39" s="4" t="s">
        <v>381</v>
      </c>
      <c r="C39" s="5" t="n">
        <v>-1841</v>
      </c>
      <c r="D39" s="5" t="n">
        <v>-2187</v>
      </c>
    </row>
    <row r="40" spans="1:4">
      <c r="A40" s="4" t="s">
        <v>385</v>
      </c>
    </row>
    <row r="41" spans="1:4">
      <c r="A41" s="3" t="s">
        <v>365</v>
      </c>
    </row>
    <row r="42" spans="1:4">
      <c r="A42" s="4" t="s">
        <v>366</v>
      </c>
      <c r="B42" s="4" t="s">
        <v>381</v>
      </c>
      <c r="C42" s="7" t="n">
        <v>0</v>
      </c>
      <c r="D42" s="7" t="n">
        <v>0</v>
      </c>
    </row>
    <row r="43" spans="1:4"/>
    <row r="44" spans="1:4">
      <c r="A44" s="4" t="s">
        <v>80</v>
      </c>
      <c r="B44" s="4" t="s">
        <v>386</v>
      </c>
    </row>
    <row r="45" spans="1:4">
      <c r="A45" s="4" t="s">
        <v>381</v>
      </c>
      <c r="B45" s="4" t="s">
        <v>387</v>
      </c>
    </row>
  </sheetData>
  <mergeCells count="4">
    <mergeCell ref="A1:B2"/>
    <mergeCell ref="A43:C43"/>
    <mergeCell ref="B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8</v>
      </c>
      <c r="B1" s="2" t="s">
        <v>1</v>
      </c>
    </row>
    <row r="2" spans="1:3">
      <c r="B2" s="2" t="s">
        <v>2</v>
      </c>
      <c r="C2" s="2" t="s">
        <v>28</v>
      </c>
    </row>
    <row r="3" spans="1:3">
      <c r="A3" s="4" t="s">
        <v>389</v>
      </c>
    </row>
    <row r="4" spans="1:3">
      <c r="A4" s="3" t="s">
        <v>390</v>
      </c>
    </row>
    <row r="5" spans="1:3">
      <c r="A5" s="4" t="s">
        <v>391</v>
      </c>
      <c r="B5" s="7" t="n">
        <v>400</v>
      </c>
    </row>
    <row r="6" spans="1:3">
      <c r="A6" s="4" t="s">
        <v>392</v>
      </c>
      <c r="B6" s="5" t="n">
        <v>450</v>
      </c>
    </row>
    <row r="7" spans="1:3">
      <c r="A7" s="4" t="s">
        <v>393</v>
      </c>
      <c r="B7" s="5" t="n">
        <v>282</v>
      </c>
    </row>
    <row r="8" spans="1:3">
      <c r="A8" s="4" t="s">
        <v>394</v>
      </c>
      <c r="B8" s="9" t="n">
        <v>97.2</v>
      </c>
    </row>
    <row r="9" spans="1:3">
      <c r="A9" s="4" t="s">
        <v>395</v>
      </c>
      <c r="B9" s="4" t="s">
        <v>396</v>
      </c>
      <c r="C9" s="4" t="s">
        <v>397</v>
      </c>
    </row>
    <row r="10" spans="1:3">
      <c r="A10" s="4" t="s">
        <v>398</v>
      </c>
      <c r="B10" s="4" t="s">
        <v>399</v>
      </c>
    </row>
    <row r="11" spans="1:3">
      <c r="A11" s="4" t="s">
        <v>400</v>
      </c>
      <c r="B11" s="4" t="s">
        <v>401</v>
      </c>
    </row>
    <row r="12" spans="1:3">
      <c r="A12" s="4" t="s">
        <v>402</v>
      </c>
      <c r="B12" s="4" t="s">
        <v>403</v>
      </c>
    </row>
    <row r="13" spans="1:3">
      <c r="A13" s="4" t="s">
        <v>404</v>
      </c>
    </row>
    <row r="14" spans="1:3">
      <c r="A14" s="3" t="s">
        <v>390</v>
      </c>
    </row>
    <row r="15" spans="1:3">
      <c r="A15" s="4" t="s">
        <v>391</v>
      </c>
      <c r="B15" s="7" t="n">
        <v>30</v>
      </c>
    </row>
    <row r="16" spans="1:3">
      <c r="A16" s="4" t="s">
        <v>405</v>
      </c>
      <c r="B16" s="9" t="n">
        <v>20.8</v>
      </c>
    </row>
    <row r="17" spans="1:3">
      <c r="A17" s="4" t="s">
        <v>406</v>
      </c>
    </row>
    <row r="18" spans="1:3">
      <c r="A18" s="3" t="s">
        <v>390</v>
      </c>
    </row>
    <row r="19" spans="1:3">
      <c r="A19" s="4" t="s">
        <v>395</v>
      </c>
      <c r="B19" s="4" t="s">
        <v>407</v>
      </c>
      <c r="C19"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409</v>
      </c>
      <c r="B1" s="2" t="s">
        <v>1</v>
      </c>
    </row>
    <row r="2" spans="1:3">
      <c r="B2" s="2" t="s">
        <v>305</v>
      </c>
    </row>
    <row r="3" spans="1:3">
      <c r="A3" s="3" t="s">
        <v>410</v>
      </c>
    </row>
    <row r="4" spans="1:3">
      <c r="A4" s="4" t="s">
        <v>411</v>
      </c>
      <c r="B4" s="7" t="n">
        <v>1800</v>
      </c>
    </row>
    <row r="5" spans="1:3">
      <c r="A5" s="4" t="s">
        <v>412</v>
      </c>
      <c r="B5" s="5" t="n">
        <v>3300</v>
      </c>
    </row>
    <row r="6" spans="1:3">
      <c r="A6" s="4" t="s">
        <v>413</v>
      </c>
      <c r="B6" s="7" t="n">
        <v>5200</v>
      </c>
    </row>
    <row r="7" spans="1:3">
      <c r="A7" s="4" t="s">
        <v>414</v>
      </c>
    </row>
    <row r="8" spans="1:3">
      <c r="A8" s="3" t="s">
        <v>410</v>
      </c>
    </row>
    <row r="9" spans="1:3">
      <c r="A9" s="4" t="s">
        <v>415</v>
      </c>
      <c r="B9" s="4" t="s">
        <v>416</v>
      </c>
    </row>
    <row r="10" spans="1:3">
      <c r="A10" s="4" t="s">
        <v>417</v>
      </c>
      <c r="B10" s="4" t="s">
        <v>418</v>
      </c>
    </row>
    <row r="11" spans="1:3">
      <c r="A11" s="4" t="s">
        <v>402</v>
      </c>
      <c r="B11" s="4" t="s">
        <v>419</v>
      </c>
    </row>
    <row r="12" spans="1:3">
      <c r="A12" s="4" t="s">
        <v>420</v>
      </c>
      <c r="B12" s="7" t="n">
        <v>120000</v>
      </c>
    </row>
    <row r="13" spans="1:3">
      <c r="A13" s="4" t="s">
        <v>421</v>
      </c>
      <c r="B13" s="4" t="s">
        <v>422</v>
      </c>
    </row>
    <row r="14" spans="1:3">
      <c r="A14" s="4" t="s">
        <v>423</v>
      </c>
    </row>
    <row r="15" spans="1:3">
      <c r="A15" s="3" t="s">
        <v>410</v>
      </c>
    </row>
    <row r="16" spans="1:3">
      <c r="A16" s="4" t="s">
        <v>415</v>
      </c>
      <c r="B16" s="4" t="s">
        <v>424</v>
      </c>
    </row>
    <row r="17" spans="1:3">
      <c r="A17" s="4" t="s">
        <v>417</v>
      </c>
      <c r="B17" s="4" t="s">
        <v>418</v>
      </c>
    </row>
    <row r="18" spans="1:3">
      <c r="A18" s="4" t="s">
        <v>402</v>
      </c>
      <c r="B18" s="4" t="s">
        <v>425</v>
      </c>
    </row>
    <row r="19" spans="1:3">
      <c r="A19" s="4" t="s">
        <v>420</v>
      </c>
      <c r="B19" s="7" t="n">
        <v>50000</v>
      </c>
    </row>
    <row r="20" spans="1:3">
      <c r="A20" s="4" t="s">
        <v>421</v>
      </c>
      <c r="B20" s="4" t="s">
        <v>426</v>
      </c>
    </row>
    <row r="21" spans="1:3">
      <c r="A21" s="4" t="s">
        <v>427</v>
      </c>
    </row>
    <row r="22" spans="1:3">
      <c r="A22" s="3" t="s">
        <v>410</v>
      </c>
    </row>
    <row r="23" spans="1:3">
      <c r="A23" s="4" t="s">
        <v>415</v>
      </c>
      <c r="B23" s="4" t="s">
        <v>428</v>
      </c>
    </row>
    <row r="24" spans="1:3">
      <c r="A24" s="4" t="s">
        <v>417</v>
      </c>
      <c r="B24" s="4" t="s">
        <v>429</v>
      </c>
    </row>
    <row r="25" spans="1:3">
      <c r="A25" s="4" t="s">
        <v>402</v>
      </c>
      <c r="B25" s="4" t="s">
        <v>430</v>
      </c>
    </row>
    <row r="26" spans="1:3">
      <c r="A26" s="4" t="s">
        <v>420</v>
      </c>
      <c r="B26" s="7" t="n">
        <v>80000</v>
      </c>
      <c r="C26" s="4" t="s">
        <v>80</v>
      </c>
    </row>
    <row r="27" spans="1:3">
      <c r="A27" s="4" t="s">
        <v>421</v>
      </c>
      <c r="B27" s="4" t="s">
        <v>431</v>
      </c>
    </row>
    <row r="28" spans="1:3">
      <c r="A28" s="4" t="s">
        <v>432</v>
      </c>
    </row>
    <row r="29" spans="1:3">
      <c r="A29" s="3" t="s">
        <v>410</v>
      </c>
    </row>
    <row r="30" spans="1:3">
      <c r="A30" s="4" t="s">
        <v>420</v>
      </c>
      <c r="B30" s="7" t="n">
        <v>425000</v>
      </c>
    </row>
    <row r="31" spans="1:3"/>
    <row r="32" spans="1:3">
      <c r="A32" s="4" t="s">
        <v>80</v>
      </c>
      <c r="B32" s="4" t="s">
        <v>433</v>
      </c>
    </row>
  </sheetData>
  <mergeCells count="5">
    <mergeCell ref="A1:A2"/>
    <mergeCell ref="B1:C1"/>
    <mergeCell ref="B2:C2"/>
    <mergeCell ref="A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34</v>
      </c>
      <c r="B1" s="2" t="s">
        <v>74</v>
      </c>
      <c r="D1" s="2" t="s">
        <v>1</v>
      </c>
    </row>
    <row r="2" spans="1:5">
      <c r="B2" s="2" t="s">
        <v>2</v>
      </c>
      <c r="C2" s="2" t="s">
        <v>75</v>
      </c>
      <c r="D2" s="2" t="s">
        <v>2</v>
      </c>
      <c r="E2" s="2" t="s">
        <v>75</v>
      </c>
    </row>
    <row r="3" spans="1:5">
      <c r="A3" s="3" t="s">
        <v>435</v>
      </c>
    </row>
    <row r="4" spans="1:5">
      <c r="A4" s="4" t="s">
        <v>257</v>
      </c>
      <c r="B4" s="7" t="n">
        <v>1211</v>
      </c>
      <c r="C4" s="7" t="n">
        <v>2080</v>
      </c>
      <c r="D4" s="7" t="n">
        <v>2561</v>
      </c>
      <c r="E4" s="7" t="n">
        <v>4053</v>
      </c>
    </row>
    <row r="5" spans="1:5">
      <c r="A5" s="4" t="s">
        <v>436</v>
      </c>
    </row>
    <row r="6" spans="1:5">
      <c r="A6" s="3" t="s">
        <v>435</v>
      </c>
    </row>
    <row r="7" spans="1:5">
      <c r="A7" s="4" t="s">
        <v>257</v>
      </c>
      <c r="B7" s="7" t="n">
        <v>942</v>
      </c>
      <c r="C7" s="5" t="n">
        <v>1904</v>
      </c>
      <c r="D7" s="7" t="n">
        <v>2020</v>
      </c>
      <c r="E7" s="5" t="n">
        <v>3844</v>
      </c>
    </row>
    <row r="8" spans="1:5">
      <c r="A8" s="3" t="s">
        <v>437</v>
      </c>
    </row>
    <row r="9" spans="1:5">
      <c r="A9" s="4" t="s">
        <v>438</v>
      </c>
      <c r="D9" s="4" t="s">
        <v>439</v>
      </c>
    </row>
    <row r="10" spans="1:5">
      <c r="A10" s="4" t="s">
        <v>440</v>
      </c>
      <c r="D10" s="10" t="n">
        <v>0.2</v>
      </c>
    </row>
    <row r="11" spans="1:5">
      <c r="A11" s="4" t="s">
        <v>441</v>
      </c>
      <c r="B11" s="10" t="n">
        <v>0.3</v>
      </c>
      <c r="D11" s="10" t="n">
        <v>0.3</v>
      </c>
    </row>
    <row r="12" spans="1:5">
      <c r="A12" s="4" t="s">
        <v>442</v>
      </c>
      <c r="D12" s="10" t="n">
        <v>0.1</v>
      </c>
    </row>
    <row r="13" spans="1:5">
      <c r="A13" s="3" t="s">
        <v>443</v>
      </c>
    </row>
    <row r="14" spans="1:5">
      <c r="A14" s="4" t="s">
        <v>444</v>
      </c>
      <c r="B14" s="7" t="n">
        <v>11700</v>
      </c>
      <c r="D14" s="7" t="n">
        <v>11700</v>
      </c>
    </row>
    <row r="15" spans="1:5">
      <c r="A15" s="4" t="s">
        <v>445</v>
      </c>
      <c r="D15" s="4" t="s">
        <v>446</v>
      </c>
    </row>
    <row r="16" spans="1:5">
      <c r="A16" s="4" t="s">
        <v>447</v>
      </c>
    </row>
    <row r="17" spans="1:5">
      <c r="A17" s="3" t="s">
        <v>437</v>
      </c>
    </row>
    <row r="18" spans="1:5">
      <c r="A18" s="4" t="s">
        <v>448</v>
      </c>
      <c r="D18" s="4" t="s">
        <v>449</v>
      </c>
    </row>
    <row r="19" spans="1:5">
      <c r="A19" s="4" t="s">
        <v>450</v>
      </c>
    </row>
    <row r="20" spans="1:5">
      <c r="A20" s="3" t="s">
        <v>437</v>
      </c>
    </row>
    <row r="21" spans="1:5">
      <c r="A21" s="4" t="s">
        <v>448</v>
      </c>
      <c r="D21" s="4" t="s">
        <v>451</v>
      </c>
    </row>
    <row r="22" spans="1:5">
      <c r="A22" s="4" t="s">
        <v>452</v>
      </c>
    </row>
    <row r="23" spans="1:5">
      <c r="A23" s="3" t="s">
        <v>437</v>
      </c>
    </row>
    <row r="24" spans="1:5">
      <c r="A24" s="4" t="s">
        <v>453</v>
      </c>
      <c r="D24" s="10" t="n">
        <v>0.2</v>
      </c>
    </row>
    <row r="25" spans="1:5">
      <c r="A25" s="4" t="s">
        <v>454</v>
      </c>
      <c r="D25" s="8" t="n">
        <v>18.17</v>
      </c>
    </row>
    <row r="26" spans="1:5">
      <c r="A26" s="4" t="s">
        <v>455</v>
      </c>
    </row>
    <row r="27" spans="1:5">
      <c r="A27" s="3" t="s">
        <v>437</v>
      </c>
    </row>
    <row r="28" spans="1:5">
      <c r="A28" s="4" t="s">
        <v>453</v>
      </c>
      <c r="D28" s="10" t="n">
        <v>0.3</v>
      </c>
    </row>
    <row r="29" spans="1:5">
      <c r="A29" s="4" t="s">
        <v>454</v>
      </c>
      <c r="D29" s="8" t="n">
        <v>15.93</v>
      </c>
    </row>
    <row r="30" spans="1:5">
      <c r="A30" s="4" t="s">
        <v>456</v>
      </c>
    </row>
    <row r="31" spans="1:5">
      <c r="A31" s="3" t="s">
        <v>435</v>
      </c>
    </row>
    <row r="32" spans="1:5">
      <c r="A32" s="4" t="s">
        <v>257</v>
      </c>
      <c r="B32" s="5" t="n">
        <v>269</v>
      </c>
      <c r="C32" s="7" t="n">
        <v>176</v>
      </c>
      <c r="D32" s="7" t="n">
        <v>541</v>
      </c>
      <c r="E32" s="7" t="n">
        <v>209</v>
      </c>
    </row>
    <row r="33" spans="1:5">
      <c r="A33" s="3" t="s">
        <v>437</v>
      </c>
    </row>
    <row r="34" spans="1:5">
      <c r="A34" s="4" t="s">
        <v>453</v>
      </c>
      <c r="D34" s="10" t="n">
        <v>0.1</v>
      </c>
    </row>
    <row r="35" spans="1:5">
      <c r="A35" s="4" t="s">
        <v>454</v>
      </c>
      <c r="D35" s="8" t="n">
        <v>15.49</v>
      </c>
    </row>
    <row r="36" spans="1:5">
      <c r="A36" s="4" t="s">
        <v>438</v>
      </c>
      <c r="D36" s="4" t="s">
        <v>457</v>
      </c>
    </row>
    <row r="37" spans="1:5">
      <c r="A37" s="3" t="s">
        <v>443</v>
      </c>
    </row>
    <row r="38" spans="1:5">
      <c r="A38" s="4" t="s">
        <v>444</v>
      </c>
      <c r="B38" s="7" t="n">
        <v>800</v>
      </c>
      <c r="D38" s="7" t="n">
        <v>800</v>
      </c>
    </row>
    <row r="39" spans="1:5">
      <c r="A39" s="4" t="s">
        <v>445</v>
      </c>
      <c r="D39" s="4" t="s">
        <v>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97</v>
      </c>
      <c r="B4" s="7" t="n">
        <v>11626</v>
      </c>
      <c r="C4" s="7" t="n">
        <v>8749</v>
      </c>
      <c r="D4" s="7" t="n">
        <v>21385</v>
      </c>
      <c r="E4" s="7" t="n">
        <v>17122</v>
      </c>
    </row>
    <row r="5" spans="1:5">
      <c r="A5" s="3" t="s">
        <v>105</v>
      </c>
    </row>
    <row r="6" spans="1:5">
      <c r="A6" s="4" t="s">
        <v>106</v>
      </c>
      <c r="B6" s="5" t="n">
        <v>21</v>
      </c>
      <c r="C6" s="5" t="n">
        <v>14</v>
      </c>
      <c r="D6" s="5" t="n">
        <v>43</v>
      </c>
      <c r="E6" s="5" t="n">
        <v>28</v>
      </c>
    </row>
    <row r="7" spans="1:5">
      <c r="A7" s="4" t="s">
        <v>107</v>
      </c>
      <c r="B7" s="5" t="n">
        <v>3369</v>
      </c>
      <c r="C7" s="5" t="n">
        <v>-1544</v>
      </c>
      <c r="D7" s="5" t="n">
        <v>256</v>
      </c>
      <c r="E7" s="5" t="n">
        <v>-2167</v>
      </c>
    </row>
    <row r="8" spans="1:5">
      <c r="A8" s="4" t="s">
        <v>108</v>
      </c>
      <c r="B8" s="5" t="n">
        <v>3390</v>
      </c>
      <c r="C8" s="5" t="n">
        <v>-1530</v>
      </c>
      <c r="D8" s="5" t="n">
        <v>299</v>
      </c>
      <c r="E8" s="5" t="n">
        <v>-2139</v>
      </c>
    </row>
    <row r="9" spans="1:5">
      <c r="A9" s="4" t="s">
        <v>109</v>
      </c>
      <c r="B9" s="7" t="n">
        <v>15016</v>
      </c>
      <c r="C9" s="7" t="n">
        <v>7219</v>
      </c>
      <c r="D9" s="7" t="n">
        <v>21684</v>
      </c>
      <c r="E9" s="7" t="n">
        <v>14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4</v>
      </c>
      <c r="D1" s="2" t="s">
        <v>1</v>
      </c>
    </row>
    <row r="2" spans="1:5">
      <c r="B2" s="2" t="s">
        <v>2</v>
      </c>
      <c r="C2" s="2" t="s">
        <v>75</v>
      </c>
      <c r="D2" s="2" t="s">
        <v>2</v>
      </c>
      <c r="E2" s="2" t="s">
        <v>75</v>
      </c>
    </row>
    <row r="3" spans="1:5">
      <c r="A3" s="3" t="s">
        <v>202</v>
      </c>
    </row>
    <row r="4" spans="1:5">
      <c r="A4" s="4" t="s">
        <v>460</v>
      </c>
      <c r="B4" s="4" t="s">
        <v>461</v>
      </c>
      <c r="C4" s="4" t="s">
        <v>462</v>
      </c>
      <c r="D4" s="4" t="s">
        <v>463</v>
      </c>
      <c r="E4" s="4" t="s">
        <v>464</v>
      </c>
    </row>
    <row r="5" spans="1:5">
      <c r="A5" s="4" t="s">
        <v>465</v>
      </c>
      <c r="D5" s="4" t="s">
        <v>466</v>
      </c>
      <c r="E5" s="4" t="s">
        <v>467</v>
      </c>
    </row>
    <row r="6" spans="1:5">
      <c r="A6" s="4" t="s">
        <v>468</v>
      </c>
      <c r="B6" s="4" t="s">
        <v>469</v>
      </c>
      <c r="D6" s="4" t="s">
        <v>4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4</v>
      </c>
      <c r="D1" s="2" t="s">
        <v>1</v>
      </c>
    </row>
    <row r="2" spans="1:5">
      <c r="B2" s="2" t="s">
        <v>2</v>
      </c>
      <c r="C2" s="2" t="s">
        <v>75</v>
      </c>
      <c r="D2" s="2" t="s">
        <v>2</v>
      </c>
      <c r="E2" s="2" t="s">
        <v>75</v>
      </c>
    </row>
    <row r="3" spans="1:5">
      <c r="A3" s="3" t="s">
        <v>205</v>
      </c>
    </row>
    <row r="4" spans="1:5">
      <c r="A4" s="4" t="s">
        <v>97</v>
      </c>
      <c r="B4" s="7" t="n">
        <v>11626</v>
      </c>
      <c r="C4" s="7" t="n">
        <v>8749</v>
      </c>
      <c r="D4" s="7" t="n">
        <v>21385</v>
      </c>
      <c r="E4" s="7" t="n">
        <v>17122</v>
      </c>
    </row>
    <row r="5" spans="1:5">
      <c r="A5" s="4" t="s">
        <v>472</v>
      </c>
      <c r="B5" s="5" t="n">
        <v>63644</v>
      </c>
      <c r="C5" s="5" t="n">
        <v>69407</v>
      </c>
      <c r="D5" s="5" t="n">
        <v>64038</v>
      </c>
      <c r="E5" s="5" t="n">
        <v>70205</v>
      </c>
    </row>
    <row r="6" spans="1:5">
      <c r="A6" s="4" t="s">
        <v>473</v>
      </c>
      <c r="B6" s="5" t="n">
        <v>2484</v>
      </c>
      <c r="C6" s="5" t="n">
        <v>2254</v>
      </c>
      <c r="D6" s="5" t="n">
        <v>2514</v>
      </c>
      <c r="E6" s="5" t="n">
        <v>2254</v>
      </c>
    </row>
    <row r="7" spans="1:5">
      <c r="A7" s="4" t="s">
        <v>474</v>
      </c>
      <c r="B7" s="5" t="n">
        <v>66128</v>
      </c>
      <c r="C7" s="5" t="n">
        <v>71661</v>
      </c>
      <c r="D7" s="5" t="n">
        <v>66552</v>
      </c>
      <c r="E7" s="5" t="n">
        <v>72459</v>
      </c>
    </row>
    <row r="8" spans="1:5">
      <c r="A8" s="4" t="s">
        <v>98</v>
      </c>
      <c r="B8" s="8" t="n">
        <v>0.18</v>
      </c>
      <c r="C8" s="8" t="n">
        <v>0.13</v>
      </c>
      <c r="D8" s="8" t="n">
        <v>0.33</v>
      </c>
      <c r="E8" s="8" t="n">
        <v>0.24</v>
      </c>
    </row>
    <row r="9" spans="1:5">
      <c r="A9" s="4" t="s">
        <v>99</v>
      </c>
      <c r="B9" s="8" t="n">
        <v>0.18</v>
      </c>
      <c r="C9" s="8" t="n">
        <v>0.12</v>
      </c>
      <c r="D9" s="8" t="n">
        <v>0.32</v>
      </c>
      <c r="E9" s="8" t="n">
        <v>0.24</v>
      </c>
    </row>
    <row r="10" spans="1:5">
      <c r="A10" s="4" t="s">
        <v>475</v>
      </c>
      <c r="B10" s="5" t="n">
        <v>1</v>
      </c>
      <c r="C10" s="5" t="n">
        <v>606</v>
      </c>
      <c r="D10" s="5" t="n">
        <v>1</v>
      </c>
      <c r="E10" s="5" t="n">
        <v>6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6</v>
      </c>
      <c r="B1" s="2" t="s">
        <v>1</v>
      </c>
    </row>
    <row r="2" spans="1:3">
      <c r="B2" s="2" t="s">
        <v>2</v>
      </c>
      <c r="C2" s="2" t="s">
        <v>75</v>
      </c>
    </row>
    <row r="3" spans="1:3">
      <c r="A3" s="3" t="s">
        <v>208</v>
      </c>
    </row>
    <row r="4" spans="1:3">
      <c r="A4" s="4" t="s">
        <v>477</v>
      </c>
      <c r="B4" s="7" t="n">
        <v>1495</v>
      </c>
      <c r="C4" s="7" t="n">
        <v>2668</v>
      </c>
    </row>
    <row r="5" spans="1:3">
      <c r="A5" s="4" t="s">
        <v>478</v>
      </c>
      <c r="B5" s="5" t="n">
        <v>9224</v>
      </c>
      <c r="C5" s="5" t="n">
        <v>6718</v>
      </c>
    </row>
    <row r="6" spans="1:3">
      <c r="A6" s="3" t="s">
        <v>479</v>
      </c>
    </row>
    <row r="7" spans="1:3">
      <c r="A7" s="4" t="s">
        <v>480</v>
      </c>
      <c r="B7" s="5" t="n">
        <v>282</v>
      </c>
      <c r="C7" s="5" t="n">
        <v>0</v>
      </c>
    </row>
    <row r="8" spans="1:3">
      <c r="A8" s="4" t="s">
        <v>481</v>
      </c>
      <c r="B8" s="5" t="n">
        <v>4619</v>
      </c>
      <c r="C8" s="5" t="n">
        <v>4961</v>
      </c>
    </row>
    <row r="9" spans="1:3">
      <c r="A9" s="4" t="s">
        <v>482</v>
      </c>
      <c r="B9" s="5" t="n">
        <v>2484</v>
      </c>
      <c r="C9" s="5" t="n">
        <v>4225</v>
      </c>
    </row>
    <row r="10" spans="1:3">
      <c r="A10" s="4" t="s">
        <v>483</v>
      </c>
      <c r="B10" s="5" t="n">
        <v>0</v>
      </c>
      <c r="C10" s="5" t="n">
        <v>1394</v>
      </c>
    </row>
    <row r="11" spans="1:3">
      <c r="A11" s="4" t="s">
        <v>484</v>
      </c>
      <c r="B11" s="7" t="n">
        <v>0</v>
      </c>
      <c r="C11" s="7" t="n">
        <v>17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8</v>
      </c>
    </row>
    <row r="3" spans="1:3">
      <c r="A3" s="3" t="s">
        <v>486</v>
      </c>
    </row>
    <row r="4" spans="1:3">
      <c r="A4" s="4" t="s">
        <v>127</v>
      </c>
      <c r="B4" s="7" t="n">
        <v>28844</v>
      </c>
    </row>
    <row r="5" spans="1:3">
      <c r="A5" s="4" t="s">
        <v>487</v>
      </c>
      <c r="B5" s="5" t="n">
        <v>45014</v>
      </c>
      <c r="C5" s="5" t="n">
        <v>43151</v>
      </c>
    </row>
    <row r="6" spans="1:3">
      <c r="A6" s="4" t="s">
        <v>488</v>
      </c>
    </row>
    <row r="7" spans="1:3">
      <c r="A7" s="3" t="s">
        <v>486</v>
      </c>
    </row>
    <row r="8" spans="1:3">
      <c r="A8" s="4" t="s">
        <v>489</v>
      </c>
      <c r="B8" s="7" t="n">
        <v>200000</v>
      </c>
    </row>
    <row r="9" spans="1:3">
      <c r="A9" s="4" t="s">
        <v>128</v>
      </c>
      <c r="B9" s="5" t="n">
        <v>1900</v>
      </c>
    </row>
    <row r="10" spans="1:3">
      <c r="A10" s="4" t="s">
        <v>127</v>
      </c>
      <c r="B10" s="7" t="n">
        <v>28800</v>
      </c>
    </row>
    <row r="11" spans="1:3">
      <c r="A11" s="4" t="s">
        <v>487</v>
      </c>
      <c r="B11" s="5" t="n">
        <v>2100</v>
      </c>
    </row>
    <row r="12" spans="1:3">
      <c r="A12" s="4" t="s">
        <v>490</v>
      </c>
      <c r="B12" s="7" t="n">
        <v>32500</v>
      </c>
    </row>
    <row r="13" spans="1:3">
      <c r="A13" s="4" t="s">
        <v>491</v>
      </c>
      <c r="B13" s="7" t="n">
        <v>167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2</v>
      </c>
      <c r="B1" s="2" t="s">
        <v>1</v>
      </c>
    </row>
    <row r="2" spans="1:3">
      <c r="B2" s="2" t="s">
        <v>305</v>
      </c>
    </row>
    <row r="3" spans="1:3">
      <c r="A3" s="3" t="s">
        <v>493</v>
      </c>
    </row>
    <row r="4" spans="1:3">
      <c r="A4" s="4" t="s">
        <v>494</v>
      </c>
      <c r="B4" s="7" t="n">
        <v>-2316</v>
      </c>
    </row>
    <row r="5" spans="1:3">
      <c r="A5" s="4" t="s">
        <v>495</v>
      </c>
      <c r="B5" s="5" t="n">
        <v>56</v>
      </c>
      <c r="C5" s="4" t="s">
        <v>80</v>
      </c>
    </row>
    <row r="6" spans="1:3">
      <c r="A6" s="4" t="s">
        <v>496</v>
      </c>
      <c r="B6" s="5" t="n">
        <v>260</v>
      </c>
    </row>
    <row r="7" spans="1:3">
      <c r="A7" s="4" t="s">
        <v>497</v>
      </c>
      <c r="B7" s="5" t="n">
        <v>86</v>
      </c>
      <c r="C7" s="4" t="s">
        <v>381</v>
      </c>
    </row>
    <row r="8" spans="1:3">
      <c r="A8" s="4" t="s">
        <v>498</v>
      </c>
      <c r="B8" s="5" t="n">
        <v>-103</v>
      </c>
    </row>
    <row r="9" spans="1:3">
      <c r="A9" s="4" t="s">
        <v>499</v>
      </c>
      <c r="B9" s="5" t="n">
        <v>-2017</v>
      </c>
    </row>
    <row r="10" spans="1:3">
      <c r="A10" s="4" t="s">
        <v>500</v>
      </c>
      <c r="B10" s="5" t="n">
        <v>800</v>
      </c>
    </row>
    <row r="11" spans="1:3">
      <c r="A11" s="4" t="s">
        <v>501</v>
      </c>
    </row>
    <row r="12" spans="1:3">
      <c r="A12" s="3" t="s">
        <v>493</v>
      </c>
    </row>
    <row r="13" spans="1:3">
      <c r="A13" s="4" t="s">
        <v>494</v>
      </c>
      <c r="B13" s="5" t="n">
        <v>-982</v>
      </c>
    </row>
    <row r="14" spans="1:3">
      <c r="A14" s="4" t="s">
        <v>495</v>
      </c>
      <c r="B14" s="5" t="n">
        <v>56</v>
      </c>
      <c r="C14" s="4" t="s">
        <v>80</v>
      </c>
    </row>
    <row r="15" spans="1:3">
      <c r="A15" s="4" t="s">
        <v>498</v>
      </c>
      <c r="B15" s="5" t="n">
        <v>-13</v>
      </c>
    </row>
    <row r="16" spans="1:3">
      <c r="A16" s="4" t="s">
        <v>499</v>
      </c>
      <c r="B16" s="5" t="n">
        <v>-939</v>
      </c>
    </row>
    <row r="17" spans="1:3">
      <c r="A17" s="4" t="s">
        <v>502</v>
      </c>
    </row>
    <row r="18" spans="1:3">
      <c r="A18" s="3" t="s">
        <v>493</v>
      </c>
    </row>
    <row r="19" spans="1:3">
      <c r="A19" s="4" t="s">
        <v>494</v>
      </c>
      <c r="B19" s="5" t="n">
        <v>-1334</v>
      </c>
    </row>
    <row r="20" spans="1:3">
      <c r="A20" s="4" t="s">
        <v>496</v>
      </c>
      <c r="B20" s="5" t="n">
        <v>260</v>
      </c>
    </row>
    <row r="21" spans="1:3">
      <c r="A21" s="4" t="s">
        <v>497</v>
      </c>
      <c r="B21" s="5" t="n">
        <v>86</v>
      </c>
      <c r="C21" s="4" t="s">
        <v>381</v>
      </c>
    </row>
    <row r="22" spans="1:3">
      <c r="A22" s="4" t="s">
        <v>498</v>
      </c>
      <c r="B22" s="5" t="n">
        <v>-90</v>
      </c>
    </row>
    <row r="23" spans="1:3">
      <c r="A23" s="4" t="s">
        <v>499</v>
      </c>
      <c r="B23" s="7" t="n">
        <v>-1078</v>
      </c>
    </row>
    <row r="24" spans="1:3"/>
    <row r="25" spans="1:3">
      <c r="A25" s="4" t="s">
        <v>80</v>
      </c>
      <c r="B25" s="4" t="s">
        <v>503</v>
      </c>
    </row>
    <row r="26" spans="1:3">
      <c r="A26" s="4" t="s">
        <v>381</v>
      </c>
      <c r="B26" s="4" t="s">
        <v>504</v>
      </c>
    </row>
  </sheetData>
  <mergeCells count="6">
    <mergeCell ref="A1:A2"/>
    <mergeCell ref="B1:C1"/>
    <mergeCell ref="B2:C2"/>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28</v>
      </c>
    </row>
    <row r="2" spans="1:3">
      <c r="A2" s="3" t="s">
        <v>215</v>
      </c>
    </row>
    <row r="3" spans="1:3">
      <c r="A3" s="4" t="s">
        <v>506</v>
      </c>
      <c r="B3" s="9" t="n">
        <v>4.2</v>
      </c>
      <c r="C3" s="9" t="n">
        <v>5.1</v>
      </c>
    </row>
    <row r="4" spans="1:3">
      <c r="A4" s="4" t="s">
        <v>507</v>
      </c>
      <c r="B4" s="10" t="n">
        <v>1.1</v>
      </c>
    </row>
    <row r="5" spans="1:3">
      <c r="A5" s="4" t="s">
        <v>508</v>
      </c>
      <c r="B5" s="9" t="n">
        <v>0.1</v>
      </c>
      <c r="C5"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04</v>
      </c>
    </row>
    <row r="4" spans="1:5">
      <c r="A4" s="4" t="s">
        <v>111</v>
      </c>
      <c r="B4" s="7" t="n">
        <v>7</v>
      </c>
      <c r="C4" s="7" t="n">
        <v>9</v>
      </c>
      <c r="D4" s="7" t="n">
        <v>13</v>
      </c>
      <c r="E4" s="7" t="n">
        <v>18</v>
      </c>
    </row>
    <row r="5" spans="1:5">
      <c r="A5" s="4" t="s">
        <v>112</v>
      </c>
      <c r="B5" s="7" t="n">
        <v>1175</v>
      </c>
      <c r="C5" s="7" t="n">
        <v>-985</v>
      </c>
      <c r="D5" s="7" t="n">
        <v>90</v>
      </c>
      <c r="E5" s="7" t="n">
        <v>-13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5"/>
    <col customWidth="1" max="6" min="6" width="19"/>
    <col customWidth="1" max="7" min="7" width="51"/>
  </cols>
  <sheetData>
    <row r="1" spans="1:7">
      <c r="A1" s="1" t="s">
        <v>113</v>
      </c>
      <c r="B1" s="2" t="s">
        <v>114</v>
      </c>
      <c r="C1" s="2" t="s">
        <v>115</v>
      </c>
      <c r="D1" s="2" t="s">
        <v>116</v>
      </c>
      <c r="E1" s="2" t="s">
        <v>117</v>
      </c>
      <c r="F1" s="2" t="s">
        <v>118</v>
      </c>
      <c r="G1" s="2" t="s">
        <v>119</v>
      </c>
    </row>
    <row r="2" spans="1:7">
      <c r="A2" s="3" t="s">
        <v>120</v>
      </c>
    </row>
    <row r="3" spans="1:7">
      <c r="A3" s="4" t="s">
        <v>121</v>
      </c>
      <c r="B3" s="7" t="n">
        <v>-15446</v>
      </c>
      <c r="F3" s="7" t="n">
        <v>-15446</v>
      </c>
    </row>
    <row r="4" spans="1:7">
      <c r="A4" s="4" t="s">
        <v>122</v>
      </c>
      <c r="B4" s="7" t="n">
        <v>-97360</v>
      </c>
      <c r="C4" s="7" t="n">
        <v>1077</v>
      </c>
      <c r="D4" s="7" t="n">
        <v>-355626</v>
      </c>
      <c r="E4" s="7" t="n">
        <v>594166</v>
      </c>
      <c r="F4" s="5" t="n">
        <v>-334661</v>
      </c>
      <c r="G4" s="7" t="n">
        <v>-2316</v>
      </c>
    </row>
    <row r="5" spans="1:7">
      <c r="A5" s="4" t="s">
        <v>123</v>
      </c>
      <c r="B5" s="5" t="n">
        <v>107740</v>
      </c>
      <c r="C5" s="5" t="n">
        <v>107740</v>
      </c>
    </row>
    <row r="6" spans="1:7">
      <c r="A6" s="4" t="s">
        <v>124</v>
      </c>
      <c r="B6" s="5" t="n">
        <v>-43151</v>
      </c>
      <c r="D6" s="5" t="n">
        <v>-43151</v>
      </c>
    </row>
    <row r="7" spans="1:7">
      <c r="A7" s="3" t="s">
        <v>120</v>
      </c>
    </row>
    <row r="8" spans="1:7">
      <c r="A8" s="4" t="s">
        <v>97</v>
      </c>
      <c r="B8" s="7" t="n">
        <v>21385</v>
      </c>
      <c r="F8" s="5" t="n">
        <v>21385</v>
      </c>
    </row>
    <row r="9" spans="1:7">
      <c r="A9" s="4" t="s">
        <v>125</v>
      </c>
      <c r="B9" s="5" t="n">
        <v>299</v>
      </c>
      <c r="G9" s="5" t="n">
        <v>299</v>
      </c>
    </row>
    <row r="10" spans="1:7">
      <c r="A10" s="4" t="s">
        <v>126</v>
      </c>
      <c r="B10" s="5" t="n">
        <v>1076</v>
      </c>
      <c r="E10" s="5" t="n">
        <v>1076</v>
      </c>
    </row>
    <row r="11" spans="1:7">
      <c r="A11" s="4" t="s">
        <v>127</v>
      </c>
      <c r="B11" s="5" t="n">
        <v>-28844</v>
      </c>
      <c r="D11" s="7" t="n">
        <v>-28844</v>
      </c>
    </row>
    <row r="12" spans="1:7">
      <c r="A12" s="4" t="s">
        <v>128</v>
      </c>
      <c r="D12" s="5" t="n">
        <v>-1863</v>
      </c>
    </row>
    <row r="13" spans="1:7">
      <c r="A13" s="4" t="s">
        <v>129</v>
      </c>
      <c r="B13" s="5" t="n">
        <v>0</v>
      </c>
      <c r="C13" s="7" t="n">
        <v>4</v>
      </c>
      <c r="E13" s="5" t="n">
        <v>-4</v>
      </c>
    </row>
    <row r="14" spans="1:7">
      <c r="A14" s="4" t="s">
        <v>130</v>
      </c>
      <c r="C14" s="5" t="n">
        <v>444</v>
      </c>
    </row>
    <row r="15" spans="1:7">
      <c r="A15" s="4" t="s">
        <v>131</v>
      </c>
      <c r="B15" s="5" t="n">
        <v>1013</v>
      </c>
      <c r="C15" s="7" t="n">
        <v>3</v>
      </c>
      <c r="E15" s="5" t="n">
        <v>1010</v>
      </c>
    </row>
    <row r="16" spans="1:7">
      <c r="A16" s="4" t="s">
        <v>132</v>
      </c>
      <c r="C16" s="5" t="n">
        <v>286</v>
      </c>
    </row>
    <row r="17" spans="1:7">
      <c r="A17" s="4" t="s">
        <v>133</v>
      </c>
      <c r="B17" s="7" t="n">
        <v>-117877</v>
      </c>
      <c r="C17" s="7" t="n">
        <v>1084</v>
      </c>
      <c r="D17" s="7" t="n">
        <v>-384470</v>
      </c>
      <c r="E17" s="7" t="n">
        <v>596248</v>
      </c>
      <c r="F17" s="7" t="n">
        <v>-328722</v>
      </c>
      <c r="G17" s="7" t="n">
        <v>-2017</v>
      </c>
    </row>
    <row r="18" spans="1:7">
      <c r="A18" s="4" t="s">
        <v>134</v>
      </c>
      <c r="B18" s="5" t="n">
        <v>108470</v>
      </c>
      <c r="C18" s="5" t="n">
        <v>108470</v>
      </c>
    </row>
    <row r="19" spans="1:7">
      <c r="A19" s="4" t="s">
        <v>135</v>
      </c>
      <c r="B19" s="5" t="n">
        <v>-45014</v>
      </c>
      <c r="D19" s="5" t="n">
        <v>-45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97</v>
      </c>
      <c r="B4" s="7" t="n">
        <v>21385</v>
      </c>
      <c r="C4" s="7" t="n">
        <v>17122</v>
      </c>
    </row>
    <row r="5" spans="1:3">
      <c r="A5" s="3" t="s">
        <v>138</v>
      </c>
    </row>
    <row r="6" spans="1:3">
      <c r="A6" s="4" t="s">
        <v>89</v>
      </c>
      <c r="B6" s="5" t="n">
        <v>13205</v>
      </c>
      <c r="C6" s="5" t="n">
        <v>11535</v>
      </c>
    </row>
    <row r="7" spans="1:3">
      <c r="A7" s="4" t="s">
        <v>90</v>
      </c>
      <c r="B7" s="5" t="n">
        <v>822</v>
      </c>
      <c r="C7" s="5" t="n">
        <v>2829</v>
      </c>
    </row>
    <row r="8" spans="1:3">
      <c r="A8" s="4" t="s">
        <v>139</v>
      </c>
      <c r="B8" s="5" t="n">
        <v>303</v>
      </c>
      <c r="C8" s="5" t="n">
        <v>297</v>
      </c>
    </row>
    <row r="9" spans="1:3">
      <c r="A9" s="4" t="s">
        <v>140</v>
      </c>
      <c r="B9" s="5" t="n">
        <v>-161</v>
      </c>
      <c r="C9" s="5" t="n">
        <v>68</v>
      </c>
    </row>
    <row r="10" spans="1:3">
      <c r="A10" s="4" t="s">
        <v>141</v>
      </c>
      <c r="B10" s="5" t="n">
        <v>2896</v>
      </c>
      <c r="C10" s="5" t="n">
        <v>6291</v>
      </c>
    </row>
    <row r="11" spans="1:3">
      <c r="A11" s="4" t="s">
        <v>142</v>
      </c>
      <c r="B11" s="5" t="n">
        <v>2561</v>
      </c>
      <c r="C11" s="5" t="n">
        <v>4053</v>
      </c>
    </row>
    <row r="12" spans="1:3">
      <c r="A12" s="3" t="s">
        <v>143</v>
      </c>
    </row>
    <row r="13" spans="1:3">
      <c r="A13" s="4" t="s">
        <v>144</v>
      </c>
      <c r="B13" s="5" t="n">
        <v>2323</v>
      </c>
      <c r="C13" s="5" t="n">
        <v>3741</v>
      </c>
    </row>
    <row r="14" spans="1:3">
      <c r="A14" s="4" t="s">
        <v>32</v>
      </c>
      <c r="B14" s="5" t="n">
        <v>38</v>
      </c>
      <c r="C14" s="5" t="n">
        <v>-1</v>
      </c>
    </row>
    <row r="15" spans="1:3">
      <c r="A15" s="4" t="s">
        <v>145</v>
      </c>
      <c r="B15" s="5" t="n">
        <v>-253</v>
      </c>
      <c r="C15" s="5" t="n">
        <v>3587</v>
      </c>
    </row>
    <row r="16" spans="1:3">
      <c r="A16" s="4" t="s">
        <v>146</v>
      </c>
      <c r="B16" s="5" t="n">
        <v>-445</v>
      </c>
      <c r="C16" s="5" t="n">
        <v>-3869</v>
      </c>
    </row>
    <row r="17" spans="1:3">
      <c r="A17" s="3" t="s">
        <v>147</v>
      </c>
    </row>
    <row r="18" spans="1:3">
      <c r="A18" s="4" t="s">
        <v>44</v>
      </c>
      <c r="B18" s="5" t="n">
        <v>-7280</v>
      </c>
      <c r="C18" s="5" t="n">
        <v>-1986</v>
      </c>
    </row>
    <row r="19" spans="1:3">
      <c r="A19" s="4" t="s">
        <v>148</v>
      </c>
      <c r="B19" s="5" t="n">
        <v>-2029</v>
      </c>
      <c r="C19" s="5" t="n">
        <v>-9692</v>
      </c>
    </row>
    <row r="20" spans="1:3">
      <c r="A20" s="4" t="s">
        <v>149</v>
      </c>
      <c r="B20" s="5" t="n">
        <v>428</v>
      </c>
      <c r="C20" s="5" t="n">
        <v>276</v>
      </c>
    </row>
    <row r="21" spans="1:3">
      <c r="A21" s="4" t="s">
        <v>150</v>
      </c>
      <c r="B21" s="5" t="n">
        <v>-6352</v>
      </c>
      <c r="C21" s="5" t="n">
        <v>-365</v>
      </c>
    </row>
    <row r="22" spans="1:3">
      <c r="A22" s="4" t="s">
        <v>51</v>
      </c>
      <c r="B22" s="5" t="n">
        <v>-1345</v>
      </c>
      <c r="C22" s="5" t="n">
        <v>-1068</v>
      </c>
    </row>
    <row r="23" spans="1:3">
      <c r="A23" s="4" t="s">
        <v>151</v>
      </c>
      <c r="B23" s="5" t="n">
        <v>26096</v>
      </c>
      <c r="C23" s="5" t="n">
        <v>32818</v>
      </c>
    </row>
    <row r="24" spans="1:3">
      <c r="A24" s="3" t="s">
        <v>152</v>
      </c>
    </row>
    <row r="25" spans="1:3">
      <c r="A25" s="4" t="s">
        <v>153</v>
      </c>
      <c r="B25" s="5" t="n">
        <v>-9512</v>
      </c>
      <c r="C25" s="5" t="n">
        <v>-8208</v>
      </c>
    </row>
    <row r="26" spans="1:3">
      <c r="A26" s="4" t="s">
        <v>154</v>
      </c>
      <c r="B26" s="5" t="n">
        <v>-10416</v>
      </c>
      <c r="C26" s="5" t="n">
        <v>-6871</v>
      </c>
    </row>
    <row r="27" spans="1:3">
      <c r="A27" s="4" t="s">
        <v>155</v>
      </c>
      <c r="B27" s="5" t="n">
        <v>4</v>
      </c>
      <c r="C27" s="5" t="n">
        <v>1032</v>
      </c>
    </row>
    <row r="28" spans="1:3">
      <c r="A28" s="4" t="s">
        <v>156</v>
      </c>
      <c r="B28" s="5" t="n">
        <v>1921</v>
      </c>
      <c r="C28" s="5" t="n">
        <v>3186</v>
      </c>
    </row>
    <row r="29" spans="1:3">
      <c r="A29" s="4" t="s">
        <v>157</v>
      </c>
      <c r="B29" s="5" t="n">
        <v>-2455</v>
      </c>
      <c r="C29" s="5" t="n">
        <v>-1825</v>
      </c>
    </row>
    <row r="30" spans="1:3">
      <c r="A30" s="4" t="s">
        <v>158</v>
      </c>
      <c r="B30" s="5" t="n">
        <v>-20458</v>
      </c>
      <c r="C30" s="5" t="n">
        <v>-12686</v>
      </c>
    </row>
    <row r="31" spans="1:3">
      <c r="A31" s="3" t="s">
        <v>159</v>
      </c>
    </row>
    <row r="32" spans="1:3">
      <c r="A32" s="4" t="s">
        <v>160</v>
      </c>
      <c r="B32" s="5" t="n">
        <v>66500</v>
      </c>
      <c r="C32" s="5" t="n">
        <v>58500</v>
      </c>
    </row>
    <row r="33" spans="1:3">
      <c r="A33" s="4" t="s">
        <v>161</v>
      </c>
      <c r="B33" s="5" t="n">
        <v>-43500</v>
      </c>
      <c r="C33" s="5" t="n">
        <v>-42000</v>
      </c>
    </row>
    <row r="34" spans="1:3">
      <c r="A34" s="4" t="s">
        <v>162</v>
      </c>
      <c r="B34" s="5" t="n">
        <v>-1643</v>
      </c>
      <c r="C34" s="5" t="n">
        <v>-1633</v>
      </c>
    </row>
    <row r="35" spans="1:3">
      <c r="A35" s="4" t="s">
        <v>163</v>
      </c>
      <c r="B35" s="5" t="n">
        <v>1013</v>
      </c>
      <c r="C35" s="5" t="n">
        <v>135</v>
      </c>
    </row>
    <row r="36" spans="1:3">
      <c r="A36" s="4" t="s">
        <v>164</v>
      </c>
      <c r="B36" s="5" t="n">
        <v>-1696</v>
      </c>
      <c r="C36" s="5" t="n">
        <v>0</v>
      </c>
    </row>
    <row r="37" spans="1:3">
      <c r="A37" s="4" t="s">
        <v>127</v>
      </c>
      <c r="B37" s="5" t="n">
        <v>-28964</v>
      </c>
      <c r="C37" s="5" t="n">
        <v>-35629</v>
      </c>
    </row>
    <row r="38" spans="1:3">
      <c r="A38" s="4" t="s">
        <v>165</v>
      </c>
      <c r="B38" s="5" t="n">
        <v>1419</v>
      </c>
      <c r="C38" s="5" t="n">
        <v>-429</v>
      </c>
    </row>
    <row r="39" spans="1:3">
      <c r="A39" s="4" t="s">
        <v>166</v>
      </c>
      <c r="B39" s="5" t="n">
        <v>-6871</v>
      </c>
      <c r="C39" s="5" t="n">
        <v>-21056</v>
      </c>
    </row>
    <row r="40" spans="1:3">
      <c r="A40" s="4" t="s">
        <v>167</v>
      </c>
      <c r="B40" s="5" t="n">
        <v>-1233</v>
      </c>
      <c r="C40" s="5" t="n">
        <v>-924</v>
      </c>
    </row>
    <row r="41" spans="1:3">
      <c r="A41" s="4" t="s">
        <v>168</v>
      </c>
      <c r="B41" s="5" t="n">
        <v>4983</v>
      </c>
      <c r="C41" s="5" t="n">
        <v>2592</v>
      </c>
    </row>
    <row r="42" spans="1:3">
      <c r="A42" s="4" t="s">
        <v>169</v>
      </c>
      <c r="B42" s="7" t="n">
        <v>3750</v>
      </c>
      <c r="C42" s="7" t="n">
        <v>16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20:07:02Z</dcterms:created>
  <dcterms:modified xmlns:dcterms="http://purl.org/dc/terms/" xmlns:xsi="http://www.w3.org/2001/XMLSchema-instance" xsi:type="dcterms:W3CDTF">2018-07-30T20:07:02Z</dcterms:modified>
</cp:coreProperties>
</file>